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Shares common stock during nine" sheetId="5" r:id="rId5"/>
    <s:sheet name="CONSOLIDATED STATEMENTS OF CASH" sheetId="6" r:id="rId6"/>
    <s:sheet name="Going Concern (Details)" sheetId="7" r:id="rId7"/>
    <s:sheet name="Related Party Transactions (Det" sheetId="8" r:id="rId8"/>
    <s:sheet name="Short-term Borrowings (Details)" sheetId="9" r:id="rId9"/>
    <s:sheet name="Atlantic Agreement and SPA (Det" sheetId="10" r:id="rId10"/>
    <s:sheet name="Q4-2014-Financing (Details)" sheetId="11" r:id="rId11"/>
    <s:sheet name="Q1-2015 financing (Details)" sheetId="12" r:id="rId12"/>
    <s:sheet name="Convertible Promissory Note Nar" sheetId="13" r:id="rId13"/>
    <s:sheet name="Note Purchase Agreement with an" sheetId="14" r:id="rId14"/>
    <s:sheet name="Q3-2015 Financing (Details)" sheetId="15" r:id="rId15"/>
    <s:sheet name="Note Purchase Agreement with 16" sheetId="16" r:id="rId16"/>
    <s:sheet name="Assumptions used to calculate t" sheetId="17" r:id="rId17"/>
    <s:sheet name="Common stock transactions in th" sheetId="18" r:id="rId18"/>
    <s:sheet name="Common stock transactions Narra" sheetId="19" r:id="rId19"/>
    <s:sheet name="Warrant activity (Details)" sheetId="20" r:id="rId20"/>
    <s:sheet name="Summary of Stock Warrants (Deta" sheetId="21" r:id="rId21"/>
    <s:sheet name="Common Stock Options (Details)" sheetId="22" r:id="rId22"/>
    <s:sheet name="Stock option Activity (Details)" sheetId="23" r:id="rId23"/>
    <s:sheet name="Subsequent transactions (Detail" sheetId="24" r:id="rId24"/>
    <s:sheet name="ORGANIZATION AND BASIS OF PRESE" sheetId="25" r:id="rId25"/>
    <s:sheet name="SUMMARY OF SIGNIFICANT ACCOUNTI" sheetId="26" r:id="rId26"/>
    <s:sheet name="RELATED PARTY TRANSACTIONS" sheetId="27" r:id="rId27"/>
    <s:sheet name="DEBT" sheetId="28" r:id="rId28"/>
    <s:sheet name="EQUITY" sheetId="29" r:id="rId29"/>
    <s:sheet name="SUBSEQUENT EVENTS" sheetId="30" r:id="rId30"/>
    <s:sheet name="ORGANIZATION AND BASIS OF PRE31" sheetId="31" r:id="rId31"/>
    <s:sheet name="ACCOUNTING POLICIES (Policies)" sheetId="32" r:id="rId32"/>
    <s:sheet name="SCHEDULE OF DEBT (Tables)" sheetId="33" r:id="rId33"/>
    <s:sheet name="SCHEDULE OF EQUITY (Tables)" sheetId="34" r:id="rId34"/>
  </s:sheets>
  <s:definedNames/>
  <s:calcPr calcId="124519" calcMode="auto" fullCalcOnLoad="1"/>
</s:workbook>
</file>

<file path=xl/sharedStrings.xml><?xml version="1.0" encoding="utf-8"?>
<sst xmlns="http://schemas.openxmlformats.org/spreadsheetml/2006/main" uniqueCount="387">
  <si>
    <t>Document and Entity Information - shares</t>
  </si>
  <si>
    <t>9 Months Ended</t>
  </si>
  <si>
    <t>Sep. 30, 2015</t>
  </si>
  <si>
    <t>Nov. 16, 2015</t>
  </si>
  <si>
    <t>Document and Entity Information:</t>
  </si>
  <si>
    <t>Entity Registrant Name</t>
  </si>
  <si>
    <t>GTX CORP</t>
  </si>
  <si>
    <t>Entity Trading Symbol</t>
  </si>
  <si>
    <t>gtxo</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naudited) - USD ($)</t>
  </si>
  <si>
    <t>Dec. 31, 2014</t>
  </si>
  <si>
    <t>Current assets:</t>
  </si>
  <si>
    <t>Cash and cash equivalents</t>
  </si>
  <si>
    <t>Accounts receivable, net</t>
  </si>
  <si>
    <t>Inventory</t>
  </si>
  <si>
    <t>Other current assets</t>
  </si>
  <si>
    <t>Total current assets</t>
  </si>
  <si>
    <t>Property and equipment, net</t>
  </si>
  <si>
    <t>Intangible assets</t>
  </si>
  <si>
    <t>Total assets</t>
  </si>
  <si>
    <t>Current liabilities:</t>
  </si>
  <si>
    <t>Accounts payable and accrued expenses</t>
  </si>
  <si>
    <t>Accrued expenses - related parties</t>
  </si>
  <si>
    <t>Deferred revenues</t>
  </si>
  <si>
    <t>Short-term debt - convertible promissory notes, net of discount</t>
  </si>
  <si>
    <t>Derivative liabilities</t>
  </si>
  <si>
    <t>Total current liabilities</t>
  </si>
  <si>
    <t>Convertible promissory notes payable, net of discount</t>
  </si>
  <si>
    <t>Total liabilities</t>
  </si>
  <si>
    <t>Commitments and contingencies</t>
  </si>
  <si>
    <t xml:space="preserve"> </t>
  </si>
  <si>
    <t>Stockholders' deficit:</t>
  </si>
  <si>
    <t>Preferred stock, $0.001 par value; 10,000,000 shares authorized; no shares issued and outstanding</t>
  </si>
  <si>
    <t>Common stock, $0.001 par value; 2,071,000,000 shares authorized; 337,356,281 and 264,620,555 shares issued and outstanding at September 30, 2015 and December 31, 2014, respectively</t>
  </si>
  <si>
    <t>Additional paid-in capital</t>
  </si>
  <si>
    <t>Accumulated deficit</t>
  </si>
  <si>
    <t>Total stockholders' deficit</t>
  </si>
  <si>
    <t>Total liabilities and stockholders' deficit</t>
  </si>
  <si>
    <t>CONSOLIDAT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SOLIDATED STATEMENTS OF OPERATIONS (Unaudited) - USD ($)</t>
  </si>
  <si>
    <t>3 Months Ended</t>
  </si>
  <si>
    <t>Sep. 30, 2014</t>
  </si>
  <si>
    <t>Revenues:</t>
  </si>
  <si>
    <t>Revenues</t>
  </si>
  <si>
    <t>Cost of goods sold</t>
  </si>
  <si>
    <t>Gross margin</t>
  </si>
  <si>
    <t>Operating expenses</t>
  </si>
  <si>
    <t>Wages and professional fees</t>
  </si>
  <si>
    <t>General and administrative</t>
  </si>
  <si>
    <t>Total operating expenses</t>
  </si>
  <si>
    <t>Loss from operations</t>
  </si>
  <si>
    <t>Other income/(expenses)</t>
  </si>
  <si>
    <t>Gain (loss) on extinguishment of debt</t>
  </si>
  <si>
    <t>Derivative income (expense), net</t>
  </si>
  <si>
    <t>Interest expense</t>
  </si>
  <si>
    <t>Total other income/(expenses)</t>
  </si>
  <si>
    <t>Net (loss)/income</t>
  </si>
  <si>
    <t>Weighted average number of common shares outstanding - basic and diluted</t>
  </si>
  <si>
    <t>Net (loss) income per common share - basic and diluted</t>
  </si>
  <si>
    <t>Shares common stock during nine months ended September 30, 2015 (Details) {Stockholder's Equity}</t>
  </si>
  <si>
    <t>Sep. 30, 2015USD ($)shares</t>
  </si>
  <si>
    <t>Value of Shares</t>
  </si>
  <si>
    <t>Balance of shares | shares</t>
  </si>
  <si>
    <t>Shares issued for services rendered</t>
  </si>
  <si>
    <t>Shares issued for accrued expenses</t>
  </si>
  <si>
    <t>Shares issued for financing costs</t>
  </si>
  <si>
    <t>Shares issued for conversion of debt</t>
  </si>
  <si>
    <t>Total shares issued</t>
  </si>
  <si>
    <t>Number of Shares</t>
  </si>
  <si>
    <t>CONSOLIDATED STATEMENTS OF CASH FLOWS (Unaudited) - USD ($)</t>
  </si>
  <si>
    <t>Cash flows from operating activities</t>
  </si>
  <si>
    <t>Net loss</t>
  </si>
  <si>
    <t>Adjustments to reconcile net loss to net cash used in operating activities:</t>
  </si>
  <si>
    <t>Depreciation</t>
  </si>
  <si>
    <t>Stock-based compensation</t>
  </si>
  <si>
    <t>(Gain) Loss on extinguishment of debt</t>
  </si>
  <si>
    <t>Derivative (income) expense, net</t>
  </si>
  <si>
    <t>Amortization of debt discount</t>
  </si>
  <si>
    <t>Changes in operating assets and liabilities:</t>
  </si>
  <si>
    <t>Accounts receivable</t>
  </si>
  <si>
    <t>Other current and non-current assets</t>
  </si>
  <si>
    <t>Net cash used in operating activities</t>
  </si>
  <si>
    <t>Cash flows from investing activities</t>
  </si>
  <si>
    <t>Purchase of property and equipment</t>
  </si>
  <si>
    <t>Net cash used in investing activities</t>
  </si>
  <si>
    <t>Cash flows from financing activities</t>
  </si>
  <si>
    <t>Proceeds from convertible promissory notes</t>
  </si>
  <si>
    <t>Payments on convertible promissory notes</t>
  </si>
  <si>
    <t>Payments on short-term debt - related party</t>
  </si>
  <si>
    <t>Net cash provided by financing activities</t>
  </si>
  <si>
    <t>Net change in cash and cash equivalents</t>
  </si>
  <si>
    <t>Cash and cash equivalents, beginning of period</t>
  </si>
  <si>
    <t>Cash and cash equivalents, end of period</t>
  </si>
  <si>
    <t>Supplemental disclosure of cash flow information:</t>
  </si>
  <si>
    <t>Income taxes paid</t>
  </si>
  <si>
    <t>Interest paid</t>
  </si>
  <si>
    <t>Supplementary disclosure of noncash financing activities:</t>
  </si>
  <si>
    <t>Issuance of common stock for other current asset</t>
  </si>
  <si>
    <t>Issuance of common stock for conversion of debt</t>
  </si>
  <si>
    <t>Issuance of debt for intangible assets</t>
  </si>
  <si>
    <t>Issuance of common stock for accrued expenses</t>
  </si>
  <si>
    <t>Going Concern (Details) - USD ($)</t>
  </si>
  <si>
    <t>Going Concern Details</t>
  </si>
  <si>
    <t>Company has incurred net losses</t>
  </si>
  <si>
    <t>Accumulated deficit since inception</t>
  </si>
  <si>
    <t>CompanyNegativeWorking Capital</t>
  </si>
  <si>
    <t>Related Party Transactions (Details) - USD ($)</t>
  </si>
  <si>
    <t>Related Party Transactions details</t>
  </si>
  <si>
    <t>Related party Accured wages</t>
  </si>
  <si>
    <t>Short-term Borrowings (Details) - USD ($)</t>
  </si>
  <si>
    <t>Short-term Borrowings details</t>
  </si>
  <si>
    <t>Atlantic Note</t>
  </si>
  <si>
    <t>Q4 2014 Convertible Notes</t>
  </si>
  <si>
    <t>Q1 2015 Convertible Notes</t>
  </si>
  <si>
    <t>Q2 2015 Convertible Notes</t>
  </si>
  <si>
    <t>Q3 2015 Convertible Notes</t>
  </si>
  <si>
    <t>Total convertible notes</t>
  </si>
  <si>
    <t>Less: Debt discount</t>
  </si>
  <si>
    <t>Convertible notes, net of debt discount</t>
  </si>
  <si>
    <t>Short-term borrowings</t>
  </si>
  <si>
    <t>Long-term borrowings</t>
  </si>
  <si>
    <t>Short-term derivative liabilities</t>
  </si>
  <si>
    <t>Atlantic Agreement and SPA (Details) - USD ($)</t>
  </si>
  <si>
    <t>Mar. 03, 2015</t>
  </si>
  <si>
    <t>Jul. 24, 2013</t>
  </si>
  <si>
    <t>Short term convertible notes details</t>
  </si>
  <si>
    <t>Atlantic has committed to purchase a convertible promissory note with principal amount</t>
  </si>
  <si>
    <t>Accuring interest per annum</t>
  </si>
  <si>
    <t>6.00%</t>
  </si>
  <si>
    <t>Warrant per share par value</t>
  </si>
  <si>
    <t>Entire outstanding principal amount of the Atlantic Note plus the accrued interest</t>
  </si>
  <si>
    <t>12.00%</t>
  </si>
  <si>
    <t>Principal amount of the Atlantic note is</t>
  </si>
  <si>
    <t>Atlantic exercised its right to convert the note into percentage of company 's outstanding shares</t>
  </si>
  <si>
    <t>Company issued share of common stock</t>
  </si>
  <si>
    <t>Common stock valued amount</t>
  </si>
  <si>
    <t>Convertible note of Conversion amount</t>
  </si>
  <si>
    <t>Accured interest Approximately</t>
  </si>
  <si>
    <t>Q4-2014-Financing (Details)</t>
  </si>
  <si>
    <t>Dec. 31, 2014USD ($)$ / sharesshares</t>
  </si>
  <si>
    <t>Financing details</t>
  </si>
  <si>
    <t>Company entered into 10 separate note and share purchase agreements with number of independent accredited investors</t>
  </si>
  <si>
    <t>Company issued ten convertible notes with a total principal balance</t>
  </si>
  <si>
    <t>Granted shares of Common stock | shares</t>
  </si>
  <si>
    <t>Company received cash proceeds</t>
  </si>
  <si>
    <t>Convertible Notes carry an original issue discount</t>
  </si>
  <si>
    <t>17.00%</t>
  </si>
  <si>
    <t>Convertible into common stock of the Company per share | $ / shares</t>
  </si>
  <si>
    <t>Stock was valued at the fair market value</t>
  </si>
  <si>
    <t>Total additional shares of the company | shares</t>
  </si>
  <si>
    <t>Q1-2015 financing (Details)</t>
  </si>
  <si>
    <t>Mar. 31, 2015USD ($)$ / sharesshares</t>
  </si>
  <si>
    <t>Financing details of 2015</t>
  </si>
  <si>
    <t>Issued Convertible notes with a total principal balance of</t>
  </si>
  <si>
    <t>Issued share of common stock (Q1-2015) | shares</t>
  </si>
  <si>
    <t>Stock exchange forcash proceeds</t>
  </si>
  <si>
    <t>The Q1 2015 Convertible Notes carry an original issue discount of</t>
  </si>
  <si>
    <t>Convertible into common stock of the Company per share(Q1-2015) | $ / shares</t>
  </si>
  <si>
    <t>The Q1 2015 Stock was valued at the fair market value</t>
  </si>
  <si>
    <t>Q1-2015 Stock, a total of additional shares of the Company Will be issued to the investors | shares</t>
  </si>
  <si>
    <t>Convertible Promissory Note Narrative (Details)</t>
  </si>
  <si>
    <t>Aug. 12, 2015USD ($)shares</t>
  </si>
  <si>
    <t>Convertible Promissory Note Narrative Details</t>
  </si>
  <si>
    <t>Convertible promissory note converted by one of the investors, value | $</t>
  </si>
  <si>
    <t>Convertible promissory note converted by one of the investors, into shares</t>
  </si>
  <si>
    <t>Note Purchase Agreement with an unaffiliated third party (Details) - USD ($)</t>
  </si>
  <si>
    <t>Jun. 29, 2015</t>
  </si>
  <si>
    <t>May. 05, 2015</t>
  </si>
  <si>
    <t>Apr. 14, 2015</t>
  </si>
  <si>
    <t>Note Purchase Agreement with an unaffiliated third party Details</t>
  </si>
  <si>
    <t>The promissory notes are divided into units ("Units"), each in the principal amount</t>
  </si>
  <si>
    <t>The promissory notes bear interest at a rate per annum</t>
  </si>
  <si>
    <t>14.00%</t>
  </si>
  <si>
    <t>The note is convertible into common stock of the Company at a price per share</t>
  </si>
  <si>
    <t>Investor purchased Units for an amount</t>
  </si>
  <si>
    <t>Investor purchased Units for a total amount</t>
  </si>
  <si>
    <t>Total value of units purchased</t>
  </si>
  <si>
    <t>Total interest paid</t>
  </si>
  <si>
    <t>Interest due for the quarter, paid in October</t>
  </si>
  <si>
    <t>Q3-2015 Financing (Details) - USD ($)</t>
  </si>
  <si>
    <t>Sep. 16, 2015</t>
  </si>
  <si>
    <t>Sep. 05, 2015</t>
  </si>
  <si>
    <t>Aug. 26, 2015</t>
  </si>
  <si>
    <t>Aug. 05, 2015</t>
  </si>
  <si>
    <t>Aug. 04, 2015</t>
  </si>
  <si>
    <t>Financing details of Q3 -2015</t>
  </si>
  <si>
    <t>Issued convertible note to an accredited investor, principal amount</t>
  </si>
  <si>
    <t>The Q3 2015 Convertible Notes carry an original issue discount of</t>
  </si>
  <si>
    <t>Convertible into common stock of the Company per share(Q3 -2015)</t>
  </si>
  <si>
    <t>Received payment</t>
  </si>
  <si>
    <t>Note Purchase Agreement with an unaffiliated third party - Q3 2015 (Details) - USD ($)</t>
  </si>
  <si>
    <t>Aug. 31, 2015</t>
  </si>
  <si>
    <t>Aug. 27, 2015</t>
  </si>
  <si>
    <t>Note Purchase Agreement with an unaffiliated third party - Q3 2015 Details</t>
  </si>
  <si>
    <t>Promissory notes are divided into units ("Units"), each in the principal amount</t>
  </si>
  <si>
    <t>Equal installments due sequentially every week tiill $30,000 repaid</t>
  </si>
  <si>
    <t>Warrants to purchase number of shares of common stock</t>
  </si>
  <si>
    <t>Exercise price per share</t>
  </si>
  <si>
    <t>Convertible promissory note, relative fair value</t>
  </si>
  <si>
    <t>Warrants, relative fair value</t>
  </si>
  <si>
    <t>Investor purchased a Unit</t>
  </si>
  <si>
    <t>Installment payments made</t>
  </si>
  <si>
    <t>Convertible promissory note, balance as on</t>
  </si>
  <si>
    <t>Assumptions used to calculate the fair market value of warrants (Details)</t>
  </si>
  <si>
    <t>Assumptions used to calculate the fair market value of warrants Details</t>
  </si>
  <si>
    <t>Risk-free interest rate</t>
  </si>
  <si>
    <t>0.36%</t>
  </si>
  <si>
    <t>Estimated volatility</t>
  </si>
  <si>
    <t>207.00%</t>
  </si>
  <si>
    <t>Dividend yield</t>
  </si>
  <si>
    <t>0.00%</t>
  </si>
  <si>
    <t>Expected life (in months)</t>
  </si>
  <si>
    <t>Common stock transactions in the first quarter (Details)</t>
  </si>
  <si>
    <t>Mar. 31, 2015USD ($)shares</t>
  </si>
  <si>
    <t>Common stock transactions in the first quarter</t>
  </si>
  <si>
    <t>On January 7, 2015 Shares of common stock issued to an investment consulting firm for services | shares</t>
  </si>
  <si>
    <t>Value of common stock issued to an investment consulting firm for services</t>
  </si>
  <si>
    <t>On February 5, 2015 shares of common stock to investors in connection with of the issuance of the Q4 2014 Convertible Note | shares</t>
  </si>
  <si>
    <t>On February 5, 2015 issued a total of shares of common stock to four consultants for services rendered. | shares</t>
  </si>
  <si>
    <t>Value of shares of common stock to four consultants for services rendered</t>
  </si>
  <si>
    <t>On February 9, 2015 total of shares of common stock issued | shares</t>
  </si>
  <si>
    <t>On February 9, 2015 value of total of shares of common stock issued</t>
  </si>
  <si>
    <t>Additional shares issued to each of five Board Members | shares</t>
  </si>
  <si>
    <t>Additional shares issued to each of five Board Members, value</t>
  </si>
  <si>
    <t>On March 3, 2015, Atlantic exercised its right to convert the Atlantic Note of an amount</t>
  </si>
  <si>
    <t>Company issued share of our common stock on conversion | shares</t>
  </si>
  <si>
    <t>Value of shares issued on conversion</t>
  </si>
  <si>
    <t>Accrued interest of note converted approximately</t>
  </si>
  <si>
    <t>On March 5, 2015,issued shares of common stock to our patent attorney for payment of accrued expenditures | shares</t>
  </si>
  <si>
    <t>Value of shares of common stock to our patent attorney for payment of accrued expenditures</t>
  </si>
  <si>
    <t>Amount of accrued expenditures converted</t>
  </si>
  <si>
    <t>On March 14, 2015, issued shares of common stock and recorded in Additional Paid-In Capital as finance costs | shares</t>
  </si>
  <si>
    <t>Value of shares recorded in Additional Paid-In Capital as finance costs</t>
  </si>
  <si>
    <t>Common stock transactions Narrative (Details) - USD ($)</t>
  </si>
  <si>
    <t>Aug. 20, 2015</t>
  </si>
  <si>
    <t>Aug. 12, 2015</t>
  </si>
  <si>
    <t>Apr. 10, 2015</t>
  </si>
  <si>
    <t>Common stock transactions Narrative Details</t>
  </si>
  <si>
    <t>Shares of common stock to a investor in connection with of the issuance of the Q1 2015</t>
  </si>
  <si>
    <t>Shares issued to an investor who converted their Convertible Promissory Notes dated February 10, 2015</t>
  </si>
  <si>
    <t>Shares issued to an investor who converted their Convertible Promissory Notes dated February 10, 2015, value</t>
  </si>
  <si>
    <t>Issued shares to four consultants for services rendered</t>
  </si>
  <si>
    <t>Issued shares to four consultants for services rendered, value</t>
  </si>
  <si>
    <t>Issued shares to a financial institution for corporate banking and stretegic advisory services rendered</t>
  </si>
  <si>
    <t>Issued shares to a financial institution for corporate banking and stretegic advisory services rendered, value</t>
  </si>
  <si>
    <t>Warrant activity (Details)</t>
  </si>
  <si>
    <t>Sep. 30, 2015$ / sharesshares</t>
  </si>
  <si>
    <t>Exercise Price</t>
  </si>
  <si>
    <t>Outstanding and exercisable at December 31, 2014</t>
  </si>
  <si>
    <t>Warrants exercised</t>
  </si>
  <si>
    <t>Warrants granted</t>
  </si>
  <si>
    <t>Warrants expired</t>
  </si>
  <si>
    <t>Outstanding and exercisable at September 30, 2015</t>
  </si>
  <si>
    <t>Number of Warrants</t>
  </si>
  <si>
    <t>Outstanding and exercisable at December 31, 2014 | shares</t>
  </si>
  <si>
    <t>Warrants exercised | shares</t>
  </si>
  <si>
    <t>Warrants granted | shares</t>
  </si>
  <si>
    <t>Warrants expired | shares</t>
  </si>
  <si>
    <t>Outstanding and exercisable at September 30, 2015 | shares</t>
  </si>
  <si>
    <t>Summary of Stock Warrants (Details)</t>
  </si>
  <si>
    <t>Summary of Stock Warrants</t>
  </si>
  <si>
    <t>Exercise Price of stock warrants | $ / shares</t>
  </si>
  <si>
    <t>Stock warrants outstanding</t>
  </si>
  <si>
    <t>Stock warrants Remaining Life (Years)</t>
  </si>
  <si>
    <t>Stock warrants Exercisable</t>
  </si>
  <si>
    <t>Common Stock Options (Details)</t>
  </si>
  <si>
    <t>Sep. 30, 2015shares</t>
  </si>
  <si>
    <t>Common Stock Options Details</t>
  </si>
  <si>
    <t>The Plan provides for the issuance of maximum shares</t>
  </si>
  <si>
    <t>Estimated pre-vesting forfeitures and expired options, approximately</t>
  </si>
  <si>
    <t>Stock option Activity (Details)</t>
  </si>
  <si>
    <t>Sep. 30, 2015USD ($)$ / sharesshares</t>
  </si>
  <si>
    <t>Shares</t>
  </si>
  <si>
    <t>Outstanding at December 31, 2014 | shares</t>
  </si>
  <si>
    <t>Options granted | shares</t>
  </si>
  <si>
    <t>Options exercised | shares</t>
  </si>
  <si>
    <t>Options cancelled/forfeited/ expired | shares</t>
  </si>
  <si>
    <t>Outstanding at September 30, 2015 | shares</t>
  </si>
  <si>
    <t>Exercisable at September 30, 2015 | shares</t>
  </si>
  <si>
    <t>Weighted Average Exercise price</t>
  </si>
  <si>
    <t>Outstanding at December 31, 2014</t>
  </si>
  <si>
    <t>Options granted</t>
  </si>
  <si>
    <t>Options exercised</t>
  </si>
  <si>
    <t>Options cancelled/forfeited/ expired</t>
  </si>
  <si>
    <t>Outstanding at September 30, 2015</t>
  </si>
  <si>
    <t>Exercisable at September 30, 2015</t>
  </si>
  <si>
    <t>Weighted Average Remaining Contractual life (in years)</t>
  </si>
  <si>
    <t>Grant Date Fair value</t>
  </si>
  <si>
    <t>Outstanding at December 31, 2014 | $</t>
  </si>
  <si>
    <t>Options granted | $</t>
  </si>
  <si>
    <t>Options exercised | $</t>
  </si>
  <si>
    <t>Options cancelled/forfeited/ expired | $</t>
  </si>
  <si>
    <t>Outstanding at September 30, 2015 | $</t>
  </si>
  <si>
    <t>Exercisable at September 30, 2015 | $</t>
  </si>
  <si>
    <t>Subsequent transactions (Details) - USD ($)</t>
  </si>
  <si>
    <t>Nov. 09, 2015</t>
  </si>
  <si>
    <t>Oct. 22, 2015</t>
  </si>
  <si>
    <t>Oct. 21, 2015</t>
  </si>
  <si>
    <t>Oct. 15, 2015</t>
  </si>
  <si>
    <t>Oct. 09, 2015</t>
  </si>
  <si>
    <t>Oct. 06, 2015</t>
  </si>
  <si>
    <t>Subsequent transactions</t>
  </si>
  <si>
    <t>Two investors, with converted convertible promissory notes in the principal amount</t>
  </si>
  <si>
    <t>Convertible promissory notes are convertible into shares of common stock</t>
  </si>
  <si>
    <t>Company entered into a Convertible Debenture, due April 9, 2016 (in Percent)</t>
  </si>
  <si>
    <t>7.50%</t>
  </si>
  <si>
    <t>Company entered into a Convertible Debenture, due April 9, 2016in the aggregate principal amount plus interest</t>
  </si>
  <si>
    <t>The promissory notes carry a OID percentage</t>
  </si>
  <si>
    <t>5.00%</t>
  </si>
  <si>
    <t>Company received the first installment from an accredited investor</t>
  </si>
  <si>
    <t>Company received the second installment from an accredited investor</t>
  </si>
  <si>
    <t>Issued shares of common stock</t>
  </si>
  <si>
    <t>Issued shares of common stock to five consultants for services valued at</t>
  </si>
  <si>
    <t>Issued shares of common stock to five Board of Directors for services valued</t>
  </si>
  <si>
    <t>Issued shares of common stock to four consultants for services valued</t>
  </si>
  <si>
    <t>ORGANIZATION AND BASIS OF PRESENTATION</t>
  </si>
  <si>
    <t>ORGANIZATION AND BASIS OF PRESENTATION:</t>
  </si>
  <si>
    <t>1. ORGANIZATION AND BASIS OF PRESENTATION During the periods covered by these financial statements, GTX Corp and subsidiaries (collectively, the Company, GTX, or we) owns and operates two subsidiaries engaged in the embedded connectivity (IoT), wireless and wearable technology industries which designs, manufactures and sells various interrelated and complementary products and services in the Personal Location Wearable Technology marketplace. GTX owns 100% of the issued and outstanding capital stock of Global Trek Xploration (GTX California) and LOCiMOBILE, Inc. Until February 2015, GTX also owned 100% of the issued and outstanding capital stock of Code Amber News Service, Inc. (CANS), which it dissolved in February 2015 in order to focus on its core tracking and monitoring business units and the launch by GTX California of the SmartSoles product. In 2014 the Company made a fundamental shift from being a licensing Company to being a branded provider of a family of technologies and products. In December of 2014, the Company launched its new suite of the distinct, yet related tracking and monitoring products - (i) Embedded Devices, (ii) Stand Alone Devices and (iii) Digital tracking and monitoring solutions. The Companys SmartSole line of products falls under the embedded category, the TakeAlong Tracker is in the Stand Alone category, and the Track My Work Force (TMWF) Apple and Android App under the Digital category. Although all three product lines are supported by the GTX IoT platform, the products are marketed to different audiences, ranging from caregivers for those afflicted with memory disorders, to tracking valuable assets (such as drones), to employers wanting to keep track of their sales force or delivery personnel. GTX California focuses on intellectual property, hardware, software, connectivity, design and development of Cellular, Global Positioning System (GPS) and Bluetooth Low Energy (BLE) monitoring and tracking solutions by providing real-time tracking of the whereabouts of people and high valued assets. Utilizing a miniature quad band GPRS transceiver, antenna, circuitry, battery and inductive charging pad our technology can be customized, configured and integrated into numerous products and form factors whose location and movement can be monitored in real time over the Internet through our 24x7 tracking portal or on a web enabled cellular telephone. Our core products and services are supported by an IP portfolio of patents, patents pending, registered trademarks, copyrights, URLs and a library of software source code. LOCiMOBILE, Inc., has been at the forefront of Smartphone application (App) development since 2009. With a suite of mobile applications that turn the iPhone, iPad, Android and other GPS enabled handsets into a tracking device which can be tracked from handset to handset or through our tracking portal or on any connected device with internet access. Basis of Presentation The accompanying unaudited consolidated financial statements of GTX have been prepared in accordance with accounting principles generally accepted in the United States for interim financial information and applicable regulations of the U.S. Securities and Exchange Commission (SEC).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three and nine months ended September 30, 2015 are not necessarily indicative of the results that may be expected for the year ending December 31, 2015. The accompanying unaudited consolidated financial statements should be read in conjunction with our audited consolidated financial statements for the year ended December 31, 2014, which are included in our Annual Report on Form 10-K. The accompanying consolidated financial statements reflect the accounts of GTX Corp and its wholly owned subsidiaries. All significant inter-company balances and transactions have been eliminated. Going Concern The unaudited consolidated financial statements have been prepared on a going concern basis which assumes the Company will be able to realize its assets and discharge its liabilities in the normal course of business for the foreseeable future. The Company has incurred net losses of $889,948 and $1,605,702 for the nine months ended September 30, 2015 and 2014, respectively, has incurred losses since inception resulting in an accumulated deficit of $18,129,303 as of September 30, 2015, and has negative working capital of $925,561 as of September 30, 2015. The Company anticipates further losses in the development of its business.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obtainment of additional financing, the successful development of the Companys contemplated plan of operations, or its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UMMARY OF SIGNIFICANT ACCOUNTING POLICIES</t>
  </si>
  <si>
    <t>2. SIGNIFICANT ACCOUNTING POLICIES Use of Estimates The preparation of the accompanying unaudited consolidated financial statements requires the use of estimates that affect the reported amounts of assets, liabilities, revenues, expenses and contingencies.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 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other current assets, accounts payable and accrued liabilities approximate their fair value due to their short maturities. 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Reclassifications For comparability, certain prior period amounts have been reclassified, where appropriate, to conform to the financial statement presentation used in 2015. These reclassifications have no impact on net loss. Recently Issued Accounting Pronouncements The Financial Accounting Standards Board has recently issued accounting pronouncements, most of which represent technical corrections to the accounting literature or application to specific industries, which are not expected to have a material impact on the Companys financial position, results of operations or cash flows. We do not believe that the adoption of any recently issued accounting standards will have a material effect on our financial position and results of operations.</t>
  </si>
  <si>
    <t>RELATED PARTY TRANSACTIONS</t>
  </si>
  <si>
    <t>3. RELATED PARTY TRANSACTIONS In order to preserve cash for other working capital needs, various officers and members of management have agreed to accrue, and defer payment of, portions of their salaries since fiscal 2011. As of September 30, 2015 and December 31, 2014, the Company owed $363,802 and $328,050, respectively for such accrued wages.</t>
  </si>
  <si>
    <t>DEBT</t>
  </si>
  <si>
    <t>4. DEBT The following table summarizes the components of our short-term borrowings: September 30, 2015 December 31, 2014 Atlantic Note $ - $ 200,000 Q4 2014 Convertible Notes 201,000 201,000 Q1 2015 Convertible Notes 150,000 - Q2 2015 Convertible Notes 200,000 - Q3 2015 Convertible Notes 102,000 - Total convertible notes 653,000 401,000 Less: Debt discount (23,285) (29,549) Convertible notes, net of debt discount $ 629,715 $ 371,451 Short-term borrowings $ 403,763 $ 371,451 Long-term borrowings $ 225,952 $ - Short-term derivative liabilities $ - $ 13,490 Short-term convertible notes Atlantic Agreement and SPA On July 12, 2013, the Company entered into an Exclusive Manufacturing Agreement (the Agreement) with Atlantic Footcare, Inc., a Rhode Island corporation (Atlantic) whereby Atlantic would be the Companys exclusive manufacturer of its new shoe insole to be used with our embedded GPS devices. In conjunction with the Agreement, on July 24, 2013 (the Closing), we also entered into a Security Purchase Agreement (the SPA) with Atlantic. Pursuant to the SPA, Atlantic has committed to purchase (A) a convertible promissory note (the Atlantic Note) in the original principal amount of $200,000, accruing 6% interest per annum, and maturing on November 13, 2014, and (B) a warrant to purchase shares of the Companys common stock, par value $0.001 per share (the Warrant). Atlantic had the right at any time elect to convert all of the entire outstanding principal amount of the Atlantic Note plus the accrued interest into 12% of the Companys issued and outstanding common stock immediately following the issuance thereof, multiplied by a fraction, the numerator of which is the principal amount of the Atlantic Note then outstanding and the denominator of which is $200,000. On March 3, 2015, Atlantic converted the Atlantic Note and Warrant into 12% of the Companys outstanding shares of common stock, effective as of November 13, 2014. As a result, the Company issued 22,523,226 share of our common stock, valued at $225,232, to Atlantic as conversion of the $200,000 convertible note plus accrued interest of approximately $13,000. The shares issued represented full satisfaction of the Atlantic Note and Warrant. If Atlantic is unable to dispose of the shares of common stock into which the Atlantic Note and Warrant has been converted (the Registrable Shares) under Rule 144 as promulgated by the SEC under the Securities Act of 1933, as amended Atlantic may request that the Company file a Form S-1 registration statement or Form S-3 registration statement (if applicable) with respect to one hundred percent (100%) of the Registrable Shares then outstanding, then the Company shall, as soon as practicable, and in any event within sixty (60) days after the date such request is given by Atlantic, file a registration statement under the Securities Act covering all Registrable Shares that Atlantic requested to be registered. Convertible Notes During the fourth quarter of 2014 we entered into 10 separate note and share purchase agreements with 10 independent accredited investors. As a result, we have issued ten convertible notes with a total principal balance of $201,000 (the Q4 2014 Convertible Notes) and granted 1,675,000 shares of common stock (Q4 2014 Stock) of which 250,000 remained to be issued at December 31, 2014. In exchange for the Q4 2014 Convertible Notes and Q4 2014 Stock, we received cash proceeds of $167,500. The Q4 2014 Convertible Notes carry an original issue discount of 17%, mature on December 31, 2015 and are convertible into common stock of the Company at $0.015 per share, subject to adjustment and mandatory conversion. The Q4 2014 Stock was valued at the fair market value of $16,750 and is recorded as finance costs in Additional Paid in Capital at December 31, 2014. In addition to the Q4 2014 Convertible Notes and the Q4 2014 Stock, a total of 1,675,000 additional shares of the Companys common stock will be issued to the investors if the Q4 2014 Convertible Notes are not repaid or converted prior to June 30, 2015. During the first quarter of 2015, we entered into note and share purchase agreements with 3 independent accredited investors. As a result, we issued convertible notes with a total principal balance of $270,000 (the Q1 2015 Convertible Notes) and issued 2,250,000 shares of common stock (Q1 2015 Stock) in exchange for cash proceeds of $225,000. The Q1 2015 Convertible Notes carry an original issue discount of 17%, mature on December 31, 2015 and are convertible into common stock of the Company at $0.015 per share, subject to adjustment and mandatory conversion. In addition to the Q1 2015 Convertible Notes and the Q1 2015 Stock, a total of 2,250,000 additional shares of the Companys common stock will be issued to the investors if the Q1 2015 Convertible Notes are not repaid or converted prior to September 30, 2015. On August 12, 2015 one of the investors, with respect to their $120,000 Convertible Promissory Note dated February 10, 2015, converted the note into 8,000,000 shares of common stock. On April 14, 2015, we entered into a Note Purchase Agreement with an unaffiliated third party (the Investor) relating to the sale of unsecured convertible promissory notes (the Q2 2015 Convertible Notes). The promissory notes are divided into units (Units), each in the principal amount of $25,000. The promissory notes bear interest at a rate of 14% per annum, payable quarterly and a maturity date of April 14, 2017. The unsecured convertible promissory notes are convertible into common stock of the Company at a price of $0.015 per share at any time by the holder, subject to certain conditions and restrictions set forth in the notes. On April 14, 2015 and again on May 5, 2015, the Investor purchased a $25,000 Unit (for a total of $50,000) and on May 17, 2015, June 7, 2015 and June 29, 2015, the Investor purchased 3 $50,000 Units (for a total of $150,000) totaling $200,000 as of September 30, 2015. As of September 30, 2015 the Company has paid a total of $2,503 in interest for the second quarter interest due, with $7,058 due for the quarter ending September 30, 2015, which was paid in October. On August 4, 2015, we issued a convertible note with a total principal balance of $30,000 (the Q3 2015 Convertible Notes) to an accredited investor. The Convertible Note carries an original issue discount of 17%, matures on March 31, 2016 and is convertible into common stock of the Company at $0.015 per share, subject to adjustment and mandatory conversion. On August 5, 2015, we received the $25,000 payment. On August 26, 2015, we issued a convertible note with a total principal balance of $15,000 (the Q3 2015 Convertible Notes) to an accredited investor. The Convertible Note carries an original issue discount of 17%, matures on March 31, 2016 and is convertible into common stock of the Company at $0.015 per share, subject to adjustment and mandatory conversion. On August 26, 2015, we received the $12,500 payment. On September 5, 2015 we issued a convertible note with a total principal balance of $30,000 (the Q3 2015 Convertible Notes) to an accredited investor. The Convertible Note carries an original issue discount of 17%, matures on Decenber 31, 2016 and is convertible into common stock of the Company at $0.015 per share, subject to adjustment and mandatory conversion. On September 16, 2015, we received the $25,000 payment. On August 27, 2015, we entered into a Note and Share Purchase Agreement with an unaffiliated third party (the Investor) relating to the sale of an unsecured convertible promissory note and warrant. The convertible promissory note is divided into units (Units), each in the principal amount of $25,000 (the Q3 2015 Convertible Notes), with equal installments of $1,000 due sequentially every week until $30,000 has been repaid and warrants to purchase 1,250,000 shares of common stock at an exercise price of $0.015 per share. The promissory notes are due on April 30, 2016, subject to certain conditions and restrictions set forth in the notes. The convertible promissory note has a relative fair value of $24,509 and the warrants has a relative fair value of $5,491 at the date of issuance determined using the Black-Scholes option-pricing model. The assumptions used to calculate the fair market value are as follows: (i) risk-free interest rate of 0.36% (ii) estimated volatility of 207% (iii) dividend yield of 0.00% and (iv) expected life of the warrants of 30 months. The Convertible Note is convertible into shares of common stock based on the volume weighted average of the closing price per share for the 20 consecutive trading days prior to the conversion date if there is any outstanding principal balance due after the expiration due date. On August 31, 2015 the Investor purchased a $25,000 Unit (for a total of $25,000) and as of November 16, 2015, $10,000 in installment payments have been made. As of September 30, 2015, the balance on the convertible promissory note is $27,000.</t>
  </si>
  <si>
    <t>EQUITY</t>
  </si>
  <si>
    <t>EQUITY:</t>
  </si>
  <si>
    <t>5. EQUITY Common Stock On January 7, 2015, we issued 4,000,000 shares of common stock (valued at $96,000) to an investment consulting firm for services which had been accrued as of December 31, 2014. On February 5, 2015, we issued 875,000 shares of common stock to investors in connection with of the issuance of the Q4 2014 Convertible Notes that closed in Q1 2015. On February 5, 2015, we issued a total of 5,950,000 shares of common stock (valued at $59,500) to four consultants for services rendered. On February 9, 2015, we issued a total of 5,250,000 shares of common stock (valued at $52,500) to three consultants for services rendered. Additionally, we issued 250,000 shares of common stock to each of our five Board Members for a total of 1,250,000 shares of common stock (valued at $12,500) for their participation at the 2015 Annual Board meeting held in January 2015. On March 3, 2015, Atlantic exercised its right to convert the $200,000 Atlantic Note into 12% of the Companys outstanding shares of common stock as of November 13, 2014. As a result, the Company issued 22,523,226 share of our common stock, valued at $225,232, to Atlantic as conversion of the $200,000 convertible note plus accrued interest of approximately $13,000. On March 5, 2015, we issued 5,000,000 shares of common stock (valued at $80,000) to our patent attorney for payment of accrued expenditures totaling $60,000 at December 31, 2014. On March 14, 2015, we issued 1,500,000 shares of common stock (valued at $15,000 and recorded in Additional Paid-In Capital as finance costs as of December 31, 2014) to investors in connection with the issuance of the Q4 2014 Convertible Notes that closed in Q1 2015. On April 10, 2015, we issued 125,000 shares of common stock to a investor in connection with of the issuance of the Q1 2015 Convertible Notes that closed in Q1 2015. On August 12, 2015 we issued 8,000,000 shares of common stock to an investor, who converted their $120,000 in Convertible Promissory Notes dated February 10, 2015. On August 20, 2015, we issued a total of 3,450,000 shares of common stock (valued at $34,500) to four consultants for services rendered. On August 20, 2015, we issued 5,750,000 shares of common stock (valued at $57,500) to a financial institution for corporate banking and strategic advisory services rendered. On August 20, 2015, we issued a total of 800,000 shares to of common stock (valued at $8,000) to two employees and three consultants for services rendered. The Company issued the following shares of common stock during the nine months ended September 30, 2015: Value of Shares Number of Shares Shares issued for services rendered $ 389,014 29,525,000 Shares issued for accrued expenses 229,438 12,562,500 Shares issued for financing costs - 125,000 Shares issued for conversion of debt 345,232 30,523,226 Total shares issued $ 963,684 72,735,726 Shares issued for services rendered were to various members of management, the Board of Directors, employees and consultants and are expensed as Stock-Based Compensation in the accompanying consolidated statement of operations. Shares issued for conversion of debt relate to conversion of the Atlantic Note discussed in Note 4. Common Stock Warrants Since inception, the Company has issued warrants to purchase shares of the Companys common stock to shareholders, consultants and employees as compensation for services rendered and/or through private placements. A summary of the Companys warrant activity and related information is provided below: Exercise Price $ Number of Warrants Outstanding and exercisable at December 31, 2014 0.02 2,000,000 Warrants exercised - - Warrants granted 0.02 4,550,000 Warrants expired 0.02 (2,000,000) Outstanding and exercisable at September 30, 2015 0.02 4,550,000 Stock Warrants as of September 30, 2015 Exercise Warrants Remaining Warrants Price Outstanding Life (Years) Exercisable $0.02 3,300,000 1.84 3,300,000 $0.15 1,250,000 2.41 1,250,000 On August 2, 2015 3,300,000 warrants were issued to two advisors as part of their advisory Agreements dated February 2, 2015. The warrants expire on August 3, 2017 at an exercise price of $0.02. On August 27, 2015, 1,250,000 warrants were isssues to an accredited investor as part of their Note and Share Purchase Agreement. The warrants expire on February 26, 2018 at an exercise price of $0.015. Common Stock Options Under the Companys 2008 Equity Compensation Plan (the 2008 Plan), we are authorized to grant stock options intended to qualify as Incentive Stock Options, ISO, under Section 422 of the Internal Revenue Code of 1986, as amended, non-qualified options, restricted and unrestricted stock awards and stock appreciation rights to purchase up to 7,000,000 shares of common stock to our employees, officers, directors and consultants, with the exception that ISOs may only be granted to employees of the Company and its subsidiaries, as defined in the 2008 Plan. After adjusting for expired and estimated pre-vesting forfeitures, options for approximately 2,235,000 shares were still available for grant under the 2008 Plan as of September 30, 2015. Stock option activity under the 2008 Plan for the nine months ended September 30, 2015 is summarized as follows: Shares Weighted Average Exercise Price Weighted Average Remaining Contractual Life (in years) Grant Date Fair Value Outstanding at December 31, 2014 452,493 $0.08 1.09 $ 46,901 Options granted - - - - Options exercised - - - - Options cancelled / forfeited / expired (452,493) - - (46,901) Outstanding at September 30, 2015 - $ 0.00 - $ - Exercisable at September 30, 2015 - $ 0.00 - $ - The Company recognizes option expense ratably over the vesting periods. As all outstanding options had vested as of December 31, 2012, we have recognized no compensation expense related to options granted under the 2008 Plan during the three and nine months ended September 30, 2015 and 2014. The Company intends to issue new shares to satisfy share option exercises.</t>
  </si>
  <si>
    <t>SUBSEQUENT EVENTS</t>
  </si>
  <si>
    <t>SUBSEQUENT EVENTS:</t>
  </si>
  <si>
    <t>6. SUBSEQUENT EVENTS Subsequent to September 30, 2015, On October 6, 2015 two investors, converted their outstanding Convertible Promissory Notes totaling $45,000, dated February 10, 2015, into 3,000,000 shares of common stock. On October 9, 2015, the Company entered into a 7.5% Convertible Debenture, due April 9, 2016, in the aggregate principal amount of $300,000 plus interest. The Debenture shall also have an OID of 5% from the stated principal amount. On October 9, 2015 the Company received the first installment of $75k from an accredited investor, and on November 9, 2015 the second $75,000 installment was made. On October 15, 2015, we issued a total of 4,575,000 shares of common stock (valued at $4,500) to five consultants for services. On October 21, 2015, we issued a total of 2,500,000 shares of common stock (valued at $9,000) to five Board of Directors for services. On October 22, 2015, we issued a total of 1,000,000 shares of common stock (valued at $9,000) to four consultants for services.</t>
  </si>
  <si>
    <t>ORGANIZATION AND BASIS OF PRESENTATION (Policies)</t>
  </si>
  <si>
    <t>ORGANIZATION AND BASIS OF PRESENTATION (Policies):</t>
  </si>
  <si>
    <t>Basis of Presentation</t>
  </si>
  <si>
    <t>Basis of Presentation The accompanying unaudited consolidated financial statements of GTX have been prepared in accordance with accounting principles generally accepted in the United States for interim financial information and applicable regulations of the U.S. Securities and Exchange Commission (SEC).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three and nine months ended September 30, 2015 are not necessarily indicative of the results that may be expected for the year ending December 31, 2015. The accompanying unaudited consolidated financial statements should be read in conjunction with our audited consolidated financial statements for the year ended December 31, 2014, which are included in our Annual Report on Form 10-K. The accompanying consolidated financial statements reflect the accounts of GTX Corp and its wholly owned subsidiaries. All significant inter-company balances and transactions have been eliminated.</t>
  </si>
  <si>
    <t>Going Concern</t>
  </si>
  <si>
    <t>Going Concern The unaudited consolidated financial statements have been prepared on a going concern basis which assumes the Company will be able to realize its assets and discharge its liabilities in the normal course of business for the foreseeable future. The Company has incurred net losses of $889,948 and $1,605,702 for the nine months ended September 30, 2015 and 2014, respectively, has incurred losses since inception resulting in an accumulated deficit of $18,129,303 as of September 30, 2015, and has negative working capital of $925,561 as of September 30, 2015. The Company anticipates further losses in the development of its business.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obtainment of additional financing, the successful development of the Companys contemplated plan of operations, or its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ACCOUNTING POLICIES (Policies)</t>
  </si>
  <si>
    <t>Accounting Policies:</t>
  </si>
  <si>
    <t>Use of Estimates</t>
  </si>
  <si>
    <t>Use of Estimates The preparation of the accompanying unaudited consolidated financial statements requires the use of estimates that affect the reported amounts of assets, liabilities, revenues, expenses and contingencies.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t>
  </si>
  <si>
    <t>Fair Value Estimates</t>
  </si>
  <si>
    <t>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other current assets, accounts payable and accrued liabilities approximate their fair value due to their short maturities.</t>
  </si>
  <si>
    <t>Derivative Instruments</t>
  </si>
  <si>
    <t>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t>
  </si>
  <si>
    <t>Reclassifications</t>
  </si>
  <si>
    <t>Reclassifications For comparability, certain prior period amounts have been reclassified, where appropriate, to conform to the financial statement presentation used in 2015. These reclassifications have no impact on net loss.</t>
  </si>
  <si>
    <t>Recently Issued Accounting Pronouncements</t>
  </si>
  <si>
    <t>Recently Issued Accounting Pronouncements The Financial Accounting Standards Board has recently issued accounting pronouncements, most of which represent technical corrections to the accounting literature or application to specific industries, which are not expected to have a material impact on the Companys financial position, results of operations or cash flows. We do not believe that the adoption of any recently issued accounting standards will have a material effect on our financial position and results of operations.</t>
  </si>
  <si>
    <t>SCHEDULE OF DEBT (Tables)</t>
  </si>
  <si>
    <t>SCHEDULE OF DEBT (Tables):</t>
  </si>
  <si>
    <t>Schedule of summary of components of short term borrowings</t>
  </si>
  <si>
    <t>The following table summarizes the components of our short-term borrowings: September 30, 2015 December 31, 2014 Atlantic Note $ - $ 200,000 Q4 2014 Convertible Notes 201,000 201,000 Q1 2015 Convertible Notes 150,000 - Q2 2015 Convertible Notes 200,000 - Q3 2015 Convertible Notes 102,000 - Total convertible notes 653,000 401,000 Less: Debt discount (23,285) (29,549) Convertible notes, net of debt discount $ 629,715 $ 371,451 Short-term borrowings $ 403,763 $ 371,451 Long-term borrowings $ 225,952 $ - Short-term derivative liabilities $ - $ 13,490</t>
  </si>
  <si>
    <t>SCHEDULE OF EQUITY (Tables)</t>
  </si>
  <si>
    <t>SCHEDULE OF EQUITY (TABLES):</t>
  </si>
  <si>
    <t>Schedule of Company issued the following shares of common stock during the period (Tables)</t>
  </si>
  <si>
    <t>The Company issued the following shares of common stock during the nine months ended September 30, 2015: Value of Shares Number of Shares Shares issued for services rendered $ 389,014 29,525,000 Shares issued for accrued expenses 229,438 12,562,500 Shares issued for financing costs - 125,000 Shares issued for conversion of debt 345,232 30,523,226 Total shares issued $ 963,684 72,735,726</t>
  </si>
  <si>
    <t>Schedule of summary of the Company's warrant activity (Tables)</t>
  </si>
  <si>
    <t xml:space="preserve">A summary of the Companys warrant activity and related information is provided below: Exercise Price $ Number of Warrants Outstanding and exercisable at December 31, 2014 0.02 2,000,000 Warrants exercised - - Warrants granted 0.02 4,550,000 Warrants expired 0.02 (2,000,000) Outstanding and exercisable at September 30, 2015 0.02 4,550,000 Stock Warrants as of September 30, 2015 Exercise Warrants Remaining Warrants Price Outstanding Life (Years) Exercisable $0.02 3,300,000 1.84 3,300,000 $0.15 1,250,000 2.41 1,250,000 </t>
  </si>
  <si>
    <t>Schedule of Stock option activity under the 2008 Plan for the six months ended June 30, 2015 (Tables)</t>
  </si>
  <si>
    <t xml:space="preserve">Stock option activity under the 2008 Plan for the nine months ended September 30, 2015 is summarized as follows: Shares Weighted Average Exercise Price Weighted Average Remaining Contractual Life (in years) Grant Date Fair Value Outstanding at December 31, 2014 452,493 $0.08 1.09 $ 46,901 Options granted - - - - Options exercised - - - - Options cancelled / forfeited / expired (452,493) - - (46,901) Outstanding at September 30, 2015 - $ 0.00 - $ - Exercisable at September 30, 2015 - $ 0.00 - $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4" t="s" r="B7">
        <v>12</v>
      </c>
    </row>
    <row r="8" spans="1:3">
      <c s="4" t="s" r="A8">
        <v>13</v>
      </c>
      <c s="4" t="s" r="B8">
        <v>14</v>
      </c>
    </row>
    <row r="9" spans="1:3">
      <c s="4" t="s" r="A9">
        <v>15</v>
      </c>
      <c s="5" t="n" r="B9">
        <v>1375793</v>
      </c>
    </row>
    <row r="10" spans="1:3">
      <c s="4" t="s" r="A10">
        <v>16</v>
      </c>
      <c s="4" t="s" r="B10">
        <v>17</v>
      </c>
    </row>
    <row r="11" spans="1:3">
      <c s="4" t="s" r="A11">
        <v>18</v>
      </c>
      <c s="5" t="n" r="C11">
        <v>350683282</v>
      </c>
    </row>
    <row r="12" spans="1:3">
      <c s="4" t="s" r="A12">
        <v>19</v>
      </c>
      <c s="4" t="s" r="B12">
        <v>20</v>
      </c>
    </row>
    <row r="13" spans="1:3">
      <c s="4" t="s" r="A13">
        <v>21</v>
      </c>
      <c s="4" t="s" r="B13">
        <v>22</v>
      </c>
    </row>
    <row r="14" spans="1:3">
      <c s="4" t="s" r="A14">
        <v>23</v>
      </c>
      <c s="4" t="s" r="B14">
        <v>24</v>
      </c>
    </row>
    <row r="15" spans="1:3">
      <c s="4" t="s" r="A15">
        <v>25</v>
      </c>
      <c s="4" t="s" r="B15">
        <v>24</v>
      </c>
    </row>
    <row r="16" spans="1:3">
      <c s="4" t="s" r="A16">
        <v>26</v>
      </c>
      <c s="5" t="n" r="B16">
        <v>2015</v>
      </c>
    </row>
    <row r="17" spans="1:3">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49</v>
      </c>
      <c s="2" t="s" r="B1">
        <v>150</v>
      </c>
      <c s="2" t="s" r="C1">
        <v>151</v>
      </c>
    </row>
    <row r="2" spans="1:3">
      <c s="3" t="s" r="A2">
        <v>152</v>
      </c>
    </row>
    <row r="3" spans="1:3">
      <c s="4" t="s" r="A3">
        <v>153</v>
      </c>
      <c s="7" t="n" r="C3">
        <v>200000</v>
      </c>
    </row>
    <row r="4" spans="1:3">
      <c s="4" t="s" r="A4">
        <v>154</v>
      </c>
      <c s="4" t="s" r="C4">
        <v>155</v>
      </c>
    </row>
    <row r="5" spans="1:3">
      <c s="4" t="s" r="A5">
        <v>156</v>
      </c>
      <c s="8" t="n" r="C5">
        <v>0.001</v>
      </c>
    </row>
    <row r="6" spans="1:3">
      <c s="4" t="s" r="A6">
        <v>157</v>
      </c>
      <c s="4" t="s" r="C6">
        <v>158</v>
      </c>
    </row>
    <row r="7" spans="1:3">
      <c s="4" t="s" r="A7">
        <v>159</v>
      </c>
      <c s="7" t="n" r="C7">
        <v>200000</v>
      </c>
    </row>
    <row r="8" spans="1:3">
      <c s="4" t="s" r="A8">
        <v>160</v>
      </c>
      <c s="4" t="s" r="B8">
        <v>158</v>
      </c>
    </row>
    <row r="9" spans="1:3">
      <c s="4" t="s" r="A9">
        <v>161</v>
      </c>
      <c s="5" t="n" r="B9">
        <v>22523226</v>
      </c>
    </row>
    <row r="10" spans="1:3">
      <c s="4" t="s" r="A10">
        <v>162</v>
      </c>
      <c s="7" t="n" r="B10">
        <v>225232</v>
      </c>
    </row>
    <row r="11" spans="1:3">
      <c s="4" t="s" r="A11">
        <v>163</v>
      </c>
      <c s="5" t="n" r="B11">
        <v>200000</v>
      </c>
    </row>
    <row r="12" spans="1:3">
      <c s="4" t="s" r="A12">
        <v>164</v>
      </c>
      <c s="7" t="n" r="B12">
        <v>13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r="1" spans="1:2">
      <c s="1" t="s" r="A1">
        <v>165</v>
      </c>
      <c s="2" t="s" r="B1">
        <v>166</v>
      </c>
    </row>
    <row r="2" spans="1:2">
      <c s="3" t="s" r="A2">
        <v>167</v>
      </c>
    </row>
    <row r="3" spans="1:2">
      <c s="4" t="s" r="A3">
        <v>168</v>
      </c>
      <c s="5" t="n" r="B3">
        <v>10</v>
      </c>
    </row>
    <row r="4" spans="1:2">
      <c s="4" t="s" r="A4">
        <v>169</v>
      </c>
      <c s="7" t="n" r="B4">
        <v>201000</v>
      </c>
    </row>
    <row r="5" spans="1:2">
      <c s="4" t="s" r="A5">
        <v>170</v>
      </c>
      <c s="5" t="n" r="B5">
        <v>1675000</v>
      </c>
    </row>
    <row r="6" spans="1:2">
      <c s="4" t="s" r="A6">
        <v>171</v>
      </c>
      <c s="7" t="n" r="B6">
        <v>167500</v>
      </c>
    </row>
    <row r="7" spans="1:2">
      <c s="4" t="s" r="A7">
        <v>172</v>
      </c>
      <c s="4" t="s" r="B7">
        <v>173</v>
      </c>
    </row>
    <row r="8" spans="1:2">
      <c s="4" t="s" r="A8">
        <v>174</v>
      </c>
      <c s="8" t="n" r="B8">
        <v>0.015</v>
      </c>
    </row>
    <row r="9" spans="1:2">
      <c s="4" t="s" r="A9">
        <v>175</v>
      </c>
      <c s="7" t="n" r="B9">
        <v>16750</v>
      </c>
    </row>
    <row r="10" spans="1:2">
      <c s="4" t="s" r="A10">
        <v>176</v>
      </c>
      <c s="5" t="n" r="B10">
        <v>1675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r="1" spans="1:2">
      <c s="1" t="s" r="A1">
        <v>177</v>
      </c>
      <c s="2" t="s" r="B1">
        <v>178</v>
      </c>
    </row>
    <row r="2" spans="1:2">
      <c s="3" t="s" r="A2">
        <v>179</v>
      </c>
    </row>
    <row r="3" spans="1:2">
      <c s="4" t="s" r="A3">
        <v>180</v>
      </c>
      <c s="7" t="n" r="B3">
        <v>270000</v>
      </c>
    </row>
    <row r="4" spans="1:2">
      <c s="4" t="s" r="A4">
        <v>181</v>
      </c>
      <c s="5" t="n" r="B4">
        <v>2250000</v>
      </c>
    </row>
    <row r="5" spans="1:2">
      <c s="4" t="s" r="A5">
        <v>182</v>
      </c>
      <c s="7" t="n" r="B5">
        <v>225000</v>
      </c>
    </row>
    <row r="6" spans="1:2">
      <c s="4" t="s" r="A6">
        <v>183</v>
      </c>
      <c s="4" t="s" r="B6">
        <v>173</v>
      </c>
    </row>
    <row r="7" spans="1:2">
      <c s="4" t="s" r="A7">
        <v>184</v>
      </c>
      <c s="8" t="n" r="B7">
        <v>0.015</v>
      </c>
    </row>
    <row r="8" spans="1:2">
      <c s="4" t="s" r="A8">
        <v>185</v>
      </c>
      <c s="7" t="n" r="B8">
        <v>22500</v>
      </c>
    </row>
    <row r="9" spans="1:2">
      <c s="4" t="s" r="A9">
        <v>186</v>
      </c>
      <c s="5" t="n" r="B9">
        <v>225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7"/>
  </cols>
  <sheetData>
    <row r="1" spans="1:2">
      <c s="1" t="s" r="A1">
        <v>187</v>
      </c>
      <c s="2" t="s" r="B1">
        <v>188</v>
      </c>
    </row>
    <row r="2" spans="1:2">
      <c s="3" t="s" r="A2">
        <v>189</v>
      </c>
    </row>
    <row r="3" spans="1:2">
      <c s="4" t="s" r="A3">
        <v>190</v>
      </c>
      <c s="7" t="n" r="B3">
        <v>120000</v>
      </c>
    </row>
    <row r="4" spans="1:2">
      <c s="4" t="s" r="A4">
        <v>191</v>
      </c>
      <c s="5" t="n" r="B4">
        <v>80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192</v>
      </c>
      <c s="2" t="s" r="B1">
        <v>2</v>
      </c>
      <c s="2" t="s" r="C1">
        <v>193</v>
      </c>
      <c s="2" t="s" r="D1">
        <v>194</v>
      </c>
      <c s="2" t="s" r="E1">
        <v>195</v>
      </c>
    </row>
    <row r="2" spans="1:5">
      <c s="3" t="s" r="A2">
        <v>196</v>
      </c>
    </row>
    <row r="3" spans="1:5">
      <c s="4" t="s" r="A3">
        <v>197</v>
      </c>
      <c s="7" t="n" r="E3">
        <v>25000</v>
      </c>
    </row>
    <row r="4" spans="1:5">
      <c s="4" t="s" r="A4">
        <v>198</v>
      </c>
      <c s="4" t="s" r="E4">
        <v>199</v>
      </c>
    </row>
    <row r="5" spans="1:5">
      <c s="4" t="s" r="A5">
        <v>200</v>
      </c>
      <c s="8" t="n" r="E5">
        <v>0.015</v>
      </c>
    </row>
    <row r="6" spans="1:5">
      <c s="4" t="s" r="A6">
        <v>201</v>
      </c>
      <c s="7" t="n" r="D6">
        <v>50000</v>
      </c>
      <c s="7" t="n" r="E6">
        <v>25000</v>
      </c>
    </row>
    <row r="7" spans="1:5">
      <c s="4" t="s" r="A7">
        <v>202</v>
      </c>
      <c s="7" t="n" r="C7">
        <v>150000</v>
      </c>
    </row>
    <row r="8" spans="1:5">
      <c s="4" t="s" r="A8">
        <v>203</v>
      </c>
      <c s="7" t="n" r="B8">
        <v>200000</v>
      </c>
    </row>
    <row r="9" spans="1:5">
      <c s="4" t="s" r="A9">
        <v>204</v>
      </c>
      <c s="5" t="n" r="B9">
        <v>2503</v>
      </c>
    </row>
    <row r="10" spans="1:5">
      <c s="4" t="s" r="A10">
        <v>205</v>
      </c>
      <c s="7" t="n" r="B10">
        <v>705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r="1" spans="1:6">
      <c s="1" t="s" r="A1">
        <v>206</v>
      </c>
      <c s="2" t="s" r="B1">
        <v>207</v>
      </c>
      <c s="2" t="s" r="C1">
        <v>208</v>
      </c>
      <c s="2" t="s" r="D1">
        <v>209</v>
      </c>
      <c s="2" t="s" r="E1">
        <v>210</v>
      </c>
      <c s="2" t="s" r="F1">
        <v>211</v>
      </c>
    </row>
    <row r="2" spans="1:6">
      <c s="3" t="s" r="A2">
        <v>212</v>
      </c>
    </row>
    <row r="3" spans="1:6">
      <c s="4" t="s" r="A3">
        <v>213</v>
      </c>
      <c s="7" t="n" r="C3">
        <v>30000</v>
      </c>
      <c s="7" t="n" r="D3">
        <v>15000</v>
      </c>
      <c s="7" t="n" r="F3">
        <v>30000</v>
      </c>
    </row>
    <row r="4" spans="1:6">
      <c s="4" t="s" r="A4">
        <v>214</v>
      </c>
      <c s="4" t="s" r="C4">
        <v>173</v>
      </c>
      <c s="4" t="s" r="D4">
        <v>173</v>
      </c>
      <c s="4" t="s" r="F4">
        <v>173</v>
      </c>
    </row>
    <row r="5" spans="1:6">
      <c s="4" t="s" r="A5">
        <v>215</v>
      </c>
      <c s="8" t="n" r="C5">
        <v>0.015</v>
      </c>
      <c s="8" t="n" r="D5">
        <v>0.015</v>
      </c>
      <c s="8" t="n" r="F5">
        <v>0.015</v>
      </c>
    </row>
    <row r="6" spans="1:6">
      <c s="4" t="s" r="A6">
        <v>216</v>
      </c>
      <c s="7" t="n" r="B6">
        <v>25000</v>
      </c>
      <c s="7" t="n" r="D6">
        <v>12500</v>
      </c>
      <c s="7" t="n" r="E6">
        <v>25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217</v>
      </c>
      <c s="2" t="s" r="B1">
        <v>3</v>
      </c>
      <c s="2" t="s" r="C1">
        <v>2</v>
      </c>
      <c s="2" t="s" r="D1">
        <v>218</v>
      </c>
      <c s="2" t="s" r="E1">
        <v>219</v>
      </c>
    </row>
    <row r="2" spans="1:5">
      <c s="3" t="s" r="A2">
        <v>220</v>
      </c>
    </row>
    <row r="3" spans="1:5">
      <c s="4" t="s" r="A3">
        <v>221</v>
      </c>
      <c s="7" t="n" r="E3">
        <v>25000</v>
      </c>
    </row>
    <row r="4" spans="1:5">
      <c s="4" t="s" r="A4">
        <v>222</v>
      </c>
      <c s="7" t="n" r="E4">
        <v>1000</v>
      </c>
    </row>
    <row r="5" spans="1:5">
      <c s="4" t="s" r="A5">
        <v>223</v>
      </c>
      <c s="5" t="n" r="E5">
        <v>1250000</v>
      </c>
    </row>
    <row r="6" spans="1:5">
      <c s="4" t="s" r="A6">
        <v>224</v>
      </c>
      <c s="8" t="n" r="E6">
        <v>0.015</v>
      </c>
    </row>
    <row r="7" spans="1:5">
      <c s="4" t="s" r="A7">
        <v>225</v>
      </c>
      <c s="7" t="n" r="C7">
        <v>24509</v>
      </c>
    </row>
    <row r="8" spans="1:5">
      <c s="4" t="s" r="A8">
        <v>226</v>
      </c>
      <c s="5" t="n" r="C8">
        <v>5491</v>
      </c>
    </row>
    <row r="9" spans="1:5">
      <c s="4" t="s" r="A9">
        <v>227</v>
      </c>
      <c s="7" t="n" r="D9">
        <v>25000</v>
      </c>
    </row>
    <row r="10" spans="1:5">
      <c s="4" t="s" r="A10">
        <v>203</v>
      </c>
      <c s="7" t="n" r="D10">
        <v>25000</v>
      </c>
    </row>
    <row r="11" spans="1:5">
      <c s="4" t="s" r="A11">
        <v>228</v>
      </c>
      <c s="7" t="n" r="B11">
        <v>10000</v>
      </c>
    </row>
    <row r="12" spans="1:5">
      <c s="4" t="s" r="A12">
        <v>229</v>
      </c>
      <c s="7" t="n" r="C12">
        <v>27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14"/>
  </cols>
  <sheetData>
    <row r="1" spans="1:2">
      <c s="1" t="s" r="A1">
        <v>230</v>
      </c>
      <c s="2" t="s" r="B1">
        <v>2</v>
      </c>
    </row>
    <row r="2" spans="1:2">
      <c s="3" t="s" r="A2">
        <v>231</v>
      </c>
    </row>
    <row r="3" spans="1:2">
      <c s="4" t="s" r="A3">
        <v>232</v>
      </c>
      <c s="4" t="s" r="B3">
        <v>233</v>
      </c>
    </row>
    <row r="4" spans="1:2">
      <c s="4" t="s" r="A4">
        <v>234</v>
      </c>
      <c s="4" t="s" r="B4">
        <v>235</v>
      </c>
    </row>
    <row r="5" spans="1:2">
      <c s="4" t="s" r="A5">
        <v>236</v>
      </c>
      <c s="4" t="s" r="B5">
        <v>237</v>
      </c>
    </row>
    <row r="6" spans="1:2">
      <c s="4" t="s" r="A6">
        <v>238</v>
      </c>
      <c s="5" t="n" r="B6">
        <v>3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7"/>
  </cols>
  <sheetData>
    <row r="1" spans="1:2">
      <c s="1" t="s" r="A1">
        <v>239</v>
      </c>
      <c s="2" t="s" r="B1">
        <v>67</v>
      </c>
    </row>
    <row r="2" spans="1:2">
      <c s="2" t="s" r="B2">
        <v>240</v>
      </c>
    </row>
    <row r="3" spans="1:2">
      <c s="3" t="s" r="A3">
        <v>241</v>
      </c>
    </row>
    <row r="4" spans="1:2">
      <c s="4" t="s" r="A4">
        <v>242</v>
      </c>
      <c s="5" t="n" r="B4">
        <v>4000000</v>
      </c>
    </row>
    <row r="5" spans="1:2">
      <c s="4" t="s" r="A5">
        <v>243</v>
      </c>
      <c s="7" t="n" r="B5">
        <v>96000</v>
      </c>
    </row>
    <row r="6" spans="1:2">
      <c s="4" t="s" r="A6">
        <v>244</v>
      </c>
      <c s="5" t="n" r="B6">
        <v>875000</v>
      </c>
    </row>
    <row r="7" spans="1:2">
      <c s="4" t="s" r="A7">
        <v>245</v>
      </c>
      <c s="5" t="n" r="B7">
        <v>5950000</v>
      </c>
    </row>
    <row r="8" spans="1:2">
      <c s="4" t="s" r="A8">
        <v>246</v>
      </c>
      <c s="7" t="n" r="B8">
        <v>59500</v>
      </c>
    </row>
    <row r="9" spans="1:2">
      <c s="4" t="s" r="A9">
        <v>247</v>
      </c>
      <c s="5" t="n" r="B9">
        <v>5250000</v>
      </c>
    </row>
    <row r="10" spans="1:2">
      <c s="4" t="s" r="A10">
        <v>248</v>
      </c>
      <c s="7" t="n" r="B10">
        <v>52500</v>
      </c>
    </row>
    <row r="11" spans="1:2">
      <c s="4" t="s" r="A11">
        <v>249</v>
      </c>
      <c s="5" t="n" r="B11">
        <v>1250000</v>
      </c>
    </row>
    <row r="12" spans="1:2">
      <c s="4" t="s" r="A12">
        <v>250</v>
      </c>
      <c s="7" t="n" r="B12">
        <v>12500</v>
      </c>
    </row>
    <row r="13" spans="1:2">
      <c s="4" t="s" r="A13">
        <v>251</v>
      </c>
      <c s="7" t="n" r="B13">
        <v>200000</v>
      </c>
    </row>
    <row r="14" spans="1:2">
      <c s="4" t="s" r="A14">
        <v>252</v>
      </c>
      <c s="5" t="n" r="B14">
        <v>22523226</v>
      </c>
    </row>
    <row r="15" spans="1:2">
      <c s="4" t="s" r="A15">
        <v>253</v>
      </c>
      <c s="7" t="n" r="B15">
        <v>225232</v>
      </c>
    </row>
    <row r="16" spans="1:2">
      <c s="4" t="s" r="A16">
        <v>254</v>
      </c>
      <c s="7" t="n" r="B16">
        <v>13000</v>
      </c>
    </row>
    <row r="17" spans="1:2">
      <c s="4" t="s" r="A17">
        <v>255</v>
      </c>
      <c s="5" t="n" r="B17">
        <v>5000000</v>
      </c>
    </row>
    <row r="18" spans="1:2">
      <c s="4" t="s" r="A18">
        <v>256</v>
      </c>
      <c s="7" t="n" r="B18">
        <v>80000</v>
      </c>
    </row>
    <row r="19" spans="1:2">
      <c s="4" t="s" r="A19">
        <v>257</v>
      </c>
      <c s="7" t="n" r="B19">
        <v>60000</v>
      </c>
    </row>
    <row r="20" spans="1:2">
      <c s="4" t="s" r="A20">
        <v>258</v>
      </c>
      <c s="5" t="n" r="B20">
        <v>1500000</v>
      </c>
    </row>
    <row r="21" spans="1:2">
      <c s="4" t="s" r="A21">
        <v>259</v>
      </c>
      <c s="7" t="n" r="B21">
        <v>15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260</v>
      </c>
      <c s="2" t="s" r="B1">
        <v>261</v>
      </c>
      <c s="2" t="s" r="C1">
        <v>262</v>
      </c>
      <c s="2" t="s" r="D1">
        <v>263</v>
      </c>
    </row>
    <row r="2" spans="1:4">
      <c s="3" t="s" r="A2">
        <v>264</v>
      </c>
    </row>
    <row r="3" spans="1:4">
      <c s="4" t="s" r="A3">
        <v>265</v>
      </c>
      <c s="5" t="n" r="D3">
        <v>125000</v>
      </c>
    </row>
    <row r="4" spans="1:4">
      <c s="4" t="s" r="A4">
        <v>266</v>
      </c>
      <c s="5" t="n" r="C4">
        <v>8000000</v>
      </c>
    </row>
    <row r="5" spans="1:4">
      <c s="4" t="s" r="A5">
        <v>267</v>
      </c>
      <c s="7" t="n" r="C5">
        <v>120000</v>
      </c>
    </row>
    <row r="6" spans="1:4">
      <c s="4" t="s" r="A6">
        <v>268</v>
      </c>
      <c s="5" t="n" r="B6">
        <v>3450000</v>
      </c>
    </row>
    <row r="7" spans="1:4">
      <c s="4" t="s" r="A7">
        <v>269</v>
      </c>
      <c s="7" t="n" r="B7">
        <v>34500</v>
      </c>
    </row>
    <row r="8" spans="1:4">
      <c s="4" t="s" r="A8">
        <v>270</v>
      </c>
      <c s="5" t="n" r="B8">
        <v>5750000</v>
      </c>
    </row>
    <row r="9" spans="1:4">
      <c s="4" t="s" r="A9">
        <v>271</v>
      </c>
      <c s="7" t="n" r="B9">
        <v>575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v>
      </c>
      <c s="2" t="s" r="B1">
        <v>2</v>
      </c>
      <c s="2" t="s" r="C1">
        <v>30</v>
      </c>
    </row>
    <row r="2" spans="1:3">
      <c s="3" t="s" r="A2">
        <v>31</v>
      </c>
    </row>
    <row r="3" spans="1:3">
      <c s="4" t="s" r="A3">
        <v>32</v>
      </c>
      <c s="7" t="n" r="B3">
        <v>10154</v>
      </c>
      <c s="7" t="n" r="C3">
        <v>12168</v>
      </c>
    </row>
    <row r="4" spans="1:3">
      <c s="4" t="s" r="A4">
        <v>33</v>
      </c>
      <c s="5" t="n" r="B4">
        <v>41784</v>
      </c>
      <c s="5" t="n" r="C4">
        <v>31134</v>
      </c>
    </row>
    <row r="5" spans="1:3">
      <c s="4" t="s" r="A5">
        <v>34</v>
      </c>
      <c s="5" t="n" r="B5">
        <v>62300</v>
      </c>
      <c s="5" t="n" r="C5">
        <v>100366</v>
      </c>
    </row>
    <row r="6" spans="1:3">
      <c s="4" t="s" r="A6">
        <v>35</v>
      </c>
      <c s="5" t="n" r="B6">
        <v>46520</v>
      </c>
      <c s="5" t="n" r="C6">
        <v>15559</v>
      </c>
    </row>
    <row r="7" spans="1:3">
      <c s="4" t="s" r="A7">
        <v>36</v>
      </c>
      <c s="5" t="n" r="B7">
        <v>160758</v>
      </c>
      <c s="5" t="n" r="C7">
        <v>159227</v>
      </c>
    </row>
    <row r="8" spans="1:3">
      <c s="4" t="s" r="A8">
        <v>37</v>
      </c>
      <c s="5" t="n" r="B8">
        <v>5301</v>
      </c>
      <c s="5" t="n" r="C8">
        <v>3120</v>
      </c>
    </row>
    <row r="9" spans="1:3">
      <c s="4" t="s" r="A9">
        <v>38</v>
      </c>
      <c s="5" t="n" r="B9">
        <v>148521</v>
      </c>
      <c s="5" t="n" r="C9">
        <v>121602</v>
      </c>
    </row>
    <row r="10" spans="1:3">
      <c s="4" t="s" r="A10">
        <v>39</v>
      </c>
      <c s="5" t="n" r="B10">
        <v>314580</v>
      </c>
      <c s="5" t="n" r="C10">
        <v>283949</v>
      </c>
    </row>
    <row r="11" spans="1:3">
      <c s="3" t="s" r="A11">
        <v>40</v>
      </c>
    </row>
    <row r="12" spans="1:3">
      <c s="4" t="s" r="A12">
        <v>41</v>
      </c>
      <c s="5" t="n" r="B12">
        <v>315979</v>
      </c>
      <c s="5" t="n" r="C12">
        <v>564821</v>
      </c>
    </row>
    <row r="13" spans="1:3">
      <c s="4" t="s" r="A13">
        <v>42</v>
      </c>
      <c s="5" t="n" r="B13">
        <v>363802</v>
      </c>
      <c s="5" t="n" r="C13">
        <v>328050</v>
      </c>
    </row>
    <row r="14" spans="1:3">
      <c s="4" t="s" r="A14">
        <v>43</v>
      </c>
      <c s="5" t="n" r="B14">
        <v>2775</v>
      </c>
      <c s="5" t="n" r="C14">
        <v>77564</v>
      </c>
    </row>
    <row r="15" spans="1:3">
      <c s="4" t="s" r="A15">
        <v>44</v>
      </c>
      <c s="5" t="n" r="B15">
        <v>403763</v>
      </c>
      <c s="5" t="n" r="C15">
        <v>371451</v>
      </c>
    </row>
    <row r="16" spans="1:3">
      <c s="4" t="s" r="A16">
        <v>45</v>
      </c>
      <c s="5" t="n" r="B16">
        <v>0</v>
      </c>
      <c s="5" t="n" r="C16">
        <v>13490</v>
      </c>
    </row>
    <row r="17" spans="1:3">
      <c s="4" t="s" r="A17">
        <v>46</v>
      </c>
      <c s="5" t="n" r="B17">
        <v>1086319</v>
      </c>
      <c s="5" t="n" r="C17">
        <v>1355376</v>
      </c>
    </row>
    <row r="18" spans="1:3">
      <c s="4" t="s" r="A18">
        <v>47</v>
      </c>
      <c s="5" t="n" r="B18">
        <v>225952</v>
      </c>
      <c s="5" t="n" r="C18">
        <v>0</v>
      </c>
    </row>
    <row r="19" spans="1:3">
      <c s="4" t="s" r="A19">
        <v>48</v>
      </c>
      <c s="7" t="n" r="B19">
        <v>1312271</v>
      </c>
      <c s="7" t="n" r="C19">
        <v>1355376</v>
      </c>
    </row>
    <row r="20" spans="1:3">
      <c s="4" t="s" r="A20">
        <v>49</v>
      </c>
      <c s="4" t="s" r="B20">
        <v>50</v>
      </c>
      <c s="4" t="s" r="C20">
        <v>50</v>
      </c>
    </row>
    <row r="21" spans="1:3">
      <c s="3" t="s" r="A21">
        <v>51</v>
      </c>
    </row>
    <row r="22" spans="1:3">
      <c s="4" t="s" r="A22">
        <v>52</v>
      </c>
      <c s="7" t="n" r="B22">
        <v>0</v>
      </c>
      <c s="7" t="n" r="C22">
        <v>0</v>
      </c>
    </row>
    <row r="23" spans="1:3">
      <c s="4" t="s" r="A23">
        <v>53</v>
      </c>
      <c s="5" t="n" r="B23">
        <v>337355</v>
      </c>
      <c s="5" t="n" r="C23">
        <v>264620</v>
      </c>
    </row>
    <row r="24" spans="1:3">
      <c s="4" t="s" r="A24">
        <v>54</v>
      </c>
      <c s="5" t="n" r="B24">
        <v>16794257</v>
      </c>
      <c s="5" t="n" r="C24">
        <v>15903308</v>
      </c>
    </row>
    <row r="25" spans="1:3">
      <c s="4" t="s" r="A25">
        <v>55</v>
      </c>
      <c s="5" t="n" r="B25">
        <v>-18129303</v>
      </c>
      <c s="5" t="n" r="C25">
        <v>-17239355</v>
      </c>
    </row>
    <row r="26" spans="1:3">
      <c s="4" t="s" r="A26">
        <v>56</v>
      </c>
      <c s="5" t="n" r="B26">
        <v>-997691</v>
      </c>
      <c s="5" t="n" r="C26">
        <v>-1071427</v>
      </c>
    </row>
    <row r="27" spans="1:3">
      <c s="4" t="s" r="A27">
        <v>57</v>
      </c>
      <c s="7" t="n" r="B27">
        <v>314580</v>
      </c>
      <c s="7" t="n" r="C27">
        <v>2839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30"/>
  </cols>
  <sheetData>
    <row r="1" spans="1:2">
      <c s="1" t="s" r="A1">
        <v>272</v>
      </c>
      <c s="2" t="s" r="B1">
        <v>1</v>
      </c>
    </row>
    <row r="2" spans="1:2">
      <c s="2" t="s" r="B2">
        <v>273</v>
      </c>
    </row>
    <row r="3" spans="1:2">
      <c s="3" t="s" r="A3">
        <v>274</v>
      </c>
    </row>
    <row r="4" spans="1:2">
      <c s="4" t="s" r="A4">
        <v>275</v>
      </c>
      <c s="9" t="n" r="B4">
        <v>0.02</v>
      </c>
    </row>
    <row r="5" spans="1:2">
      <c s="4" t="s" r="A5">
        <v>276</v>
      </c>
      <c s="5" t="n" r="B5">
        <v>0</v>
      </c>
    </row>
    <row r="6" spans="1:2">
      <c s="4" t="s" r="A6">
        <v>277</v>
      </c>
      <c s="10" t="n" r="B6">
        <v>0.02</v>
      </c>
    </row>
    <row r="7" spans="1:2">
      <c s="4" t="s" r="A7">
        <v>278</v>
      </c>
      <c s="10" t="n" r="B7">
        <v>0.02</v>
      </c>
    </row>
    <row r="8" spans="1:2">
      <c s="4" t="s" r="A8">
        <v>279</v>
      </c>
      <c s="9" t="n" r="B8">
        <v>0.02</v>
      </c>
    </row>
    <row r="9" spans="1:2">
      <c s="3" t="s" r="A9">
        <v>280</v>
      </c>
    </row>
    <row r="10" spans="1:2">
      <c s="4" t="s" r="A10">
        <v>281</v>
      </c>
      <c s="5" t="n" r="B10">
        <v>2000000</v>
      </c>
    </row>
    <row r="11" spans="1:2">
      <c s="4" t="s" r="A11">
        <v>282</v>
      </c>
      <c s="5" t="n" r="B11">
        <v>0</v>
      </c>
    </row>
    <row r="12" spans="1:2">
      <c s="4" t="s" r="A12">
        <v>283</v>
      </c>
      <c s="5" t="n" r="B12">
        <v>4550000</v>
      </c>
    </row>
    <row r="13" spans="1:2">
      <c s="4" t="s" r="A13">
        <v>284</v>
      </c>
      <c s="5" t="n" r="B13">
        <v>-2000000</v>
      </c>
    </row>
    <row r="14" spans="1:2">
      <c s="4" t="s" r="A14">
        <v>285</v>
      </c>
      <c s="5" t="n" r="B14">
        <v>455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30"/>
  </cols>
  <sheetData>
    <row r="1" spans="1:2">
      <c s="1" t="s" r="A1">
        <v>286</v>
      </c>
      <c s="2" t="s" r="B1">
        <v>273</v>
      </c>
    </row>
    <row r="2" spans="1:2">
      <c s="3" t="s" r="A2">
        <v>287</v>
      </c>
    </row>
    <row r="3" spans="1:2">
      <c s="4" t="s" r="A3">
        <v>288</v>
      </c>
      <c s="9" t="n" r="B3">
        <v>0.02</v>
      </c>
    </row>
    <row r="4" spans="1:2">
      <c s="4" t="s" r="A4">
        <v>289</v>
      </c>
      <c s="5" t="n" r="B4">
        <v>3300000</v>
      </c>
    </row>
    <row r="5" spans="1:2">
      <c s="4" t="s" r="A5">
        <v>290</v>
      </c>
      <c s="10" t="n" r="B5">
        <v>1.84</v>
      </c>
    </row>
    <row r="6" spans="1:2">
      <c s="4" t="s" r="A6">
        <v>291</v>
      </c>
      <c s="5" t="n" r="B6">
        <v>3300000</v>
      </c>
    </row>
    <row r="7" spans="1:2">
      <c s="4" t="s" r="A7">
        <v>288</v>
      </c>
      <c s="9" t="n" r="B7">
        <v>0.15</v>
      </c>
    </row>
    <row r="8" spans="1:2">
      <c s="4" t="s" r="A8">
        <v>289</v>
      </c>
      <c s="5" t="n" r="B8">
        <v>1250000</v>
      </c>
    </row>
    <row r="9" spans="1:2">
      <c s="4" t="s" r="A9">
        <v>290</v>
      </c>
      <c s="10" t="n" r="B9">
        <v>2.41</v>
      </c>
    </row>
    <row r="10" spans="1:2">
      <c s="4" t="s" r="A10">
        <v>291</v>
      </c>
      <c s="5" t="n" r="B10">
        <v>12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0"/>
  </cols>
  <sheetData>
    <row r="1" spans="1:2">
      <c s="1" t="s" r="A1">
        <v>292</v>
      </c>
      <c s="2" t="s" r="B1">
        <v>293</v>
      </c>
    </row>
    <row r="2" spans="1:2">
      <c s="3" t="s" r="A2">
        <v>294</v>
      </c>
    </row>
    <row r="3" spans="1:2">
      <c s="4" t="s" r="A3">
        <v>295</v>
      </c>
      <c s="5" t="n" r="B3">
        <v>7000000</v>
      </c>
    </row>
    <row r="4" spans="1:2">
      <c s="4" t="s" r="A4">
        <v>296</v>
      </c>
      <c s="5" t="n" r="B4">
        <v>223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5"/>
    <col customWidth="1" max="2" min="2" width="37"/>
  </cols>
  <sheetData>
    <row r="1" spans="1:2">
      <c s="1" t="s" r="A1">
        <v>297</v>
      </c>
      <c s="2" t="s" r="B1">
        <v>1</v>
      </c>
    </row>
    <row r="2" spans="1:2">
      <c s="2" t="s" r="B2">
        <v>298</v>
      </c>
    </row>
    <row r="3" spans="1:2">
      <c s="3" t="s" r="A3">
        <v>299</v>
      </c>
    </row>
    <row r="4" spans="1:2">
      <c s="4" t="s" r="A4">
        <v>300</v>
      </c>
      <c s="5" t="n" r="B4">
        <v>452493</v>
      </c>
    </row>
    <row r="5" spans="1:2">
      <c s="4" t="s" r="A5">
        <v>301</v>
      </c>
      <c s="5" t="n" r="B5">
        <v>0</v>
      </c>
    </row>
    <row r="6" spans="1:2">
      <c s="4" t="s" r="A6">
        <v>302</v>
      </c>
      <c s="5" t="n" r="B6">
        <v>0</v>
      </c>
    </row>
    <row r="7" spans="1:2">
      <c s="4" t="s" r="A7">
        <v>303</v>
      </c>
      <c s="5" t="n" r="B7">
        <v>-452493</v>
      </c>
    </row>
    <row r="8" spans="1:2">
      <c s="4" t="s" r="A8">
        <v>304</v>
      </c>
      <c s="5" t="n" r="B8">
        <v>0</v>
      </c>
    </row>
    <row r="9" spans="1:2">
      <c s="4" t="s" r="A9">
        <v>305</v>
      </c>
      <c s="5" t="n" r="B9">
        <v>0</v>
      </c>
    </row>
    <row r="10" spans="1:2">
      <c s="3" t="s" r="A10">
        <v>306</v>
      </c>
    </row>
    <row r="11" spans="1:2">
      <c s="4" t="s" r="A11">
        <v>307</v>
      </c>
      <c s="9" t="n" r="B11">
        <v>0.08</v>
      </c>
    </row>
    <row r="12" spans="1:2">
      <c s="4" t="s" r="A12">
        <v>308</v>
      </c>
      <c s="5" t="n" r="B12">
        <v>0</v>
      </c>
    </row>
    <row r="13" spans="1:2">
      <c s="4" t="s" r="A13">
        <v>309</v>
      </c>
      <c s="5" t="n" r="B13">
        <v>0</v>
      </c>
    </row>
    <row r="14" spans="1:2">
      <c s="4" t="s" r="A14">
        <v>310</v>
      </c>
      <c s="5" t="n" r="B14">
        <v>0</v>
      </c>
    </row>
    <row r="15" spans="1:2">
      <c s="4" t="s" r="A15">
        <v>311</v>
      </c>
      <c s="5" t="n" r="B15">
        <v>0</v>
      </c>
    </row>
    <row r="16" spans="1:2">
      <c s="4" t="s" r="A16">
        <v>312</v>
      </c>
      <c s="7" t="n" r="B16">
        <v>0</v>
      </c>
    </row>
    <row r="17" spans="1:2">
      <c s="3" t="s" r="A17">
        <v>313</v>
      </c>
    </row>
    <row r="18" spans="1:2">
      <c s="4" t="s" r="A18">
        <v>307</v>
      </c>
      <c s="10" t="n" r="B18">
        <v>1.09</v>
      </c>
    </row>
    <row r="19" spans="1:2">
      <c s="4" t="s" r="A19">
        <v>308</v>
      </c>
      <c s="5" t="n" r="B19">
        <v>0</v>
      </c>
    </row>
    <row r="20" spans="1:2">
      <c s="4" t="s" r="A20">
        <v>309</v>
      </c>
      <c s="5" t="n" r="B20">
        <v>0</v>
      </c>
    </row>
    <row r="21" spans="1:2">
      <c s="4" t="s" r="A21">
        <v>310</v>
      </c>
      <c s="5" t="n" r="B21">
        <v>0</v>
      </c>
    </row>
    <row r="22" spans="1:2">
      <c s="4" t="s" r="A22">
        <v>311</v>
      </c>
      <c s="5" t="n" r="B22">
        <v>0</v>
      </c>
    </row>
    <row r="23" spans="1:2">
      <c s="4" t="s" r="A23">
        <v>312</v>
      </c>
      <c s="5" t="n" r="B23">
        <v>0</v>
      </c>
    </row>
    <row r="24" spans="1:2">
      <c s="3" t="s" r="A24">
        <v>314</v>
      </c>
    </row>
    <row r="25" spans="1:2">
      <c s="4" t="s" r="A25">
        <v>315</v>
      </c>
      <c s="7" t="n" r="B25">
        <v>46901</v>
      </c>
    </row>
    <row r="26" spans="1:2">
      <c s="4" t="s" r="A26">
        <v>316</v>
      </c>
      <c s="5" t="n" r="B26">
        <v>0</v>
      </c>
    </row>
    <row r="27" spans="1:2">
      <c s="4" t="s" r="A27">
        <v>317</v>
      </c>
      <c s="5" t="n" r="B27">
        <v>0</v>
      </c>
    </row>
    <row r="28" spans="1:2">
      <c s="4" t="s" r="A28">
        <v>318</v>
      </c>
      <c s="5" t="n" r="B28">
        <v>-46901</v>
      </c>
    </row>
    <row r="29" spans="1:2">
      <c s="4" t="s" r="A29">
        <v>319</v>
      </c>
      <c s="5" t="n" r="B29">
        <v>0</v>
      </c>
    </row>
    <row r="30" spans="1:2">
      <c s="4" t="s" r="A30">
        <v>320</v>
      </c>
      <c s="7" t="n" r="B30">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t="s" r="A1">
        <v>321</v>
      </c>
      <c s="2" t="s" r="B1">
        <v>322</v>
      </c>
      <c s="2" t="s" r="C1">
        <v>323</v>
      </c>
      <c s="2" t="s" r="D1">
        <v>324</v>
      </c>
      <c s="2" t="s" r="E1">
        <v>325</v>
      </c>
      <c s="2" t="s" r="F1">
        <v>326</v>
      </c>
      <c s="2" t="s" r="G1">
        <v>327</v>
      </c>
    </row>
    <row r="2" spans="1:7">
      <c s="3" t="s" r="A2">
        <v>328</v>
      </c>
    </row>
    <row r="3" spans="1:7">
      <c s="4" t="s" r="A3">
        <v>329</v>
      </c>
      <c s="7" t="n" r="G3">
        <v>45000</v>
      </c>
    </row>
    <row r="4" spans="1:7">
      <c s="4" t="s" r="A4">
        <v>330</v>
      </c>
      <c s="5" t="n" r="G4">
        <v>3000000</v>
      </c>
    </row>
    <row r="5" spans="1:7">
      <c s="4" t="s" r="A5">
        <v>331</v>
      </c>
      <c s="4" t="s" r="F5">
        <v>332</v>
      </c>
    </row>
    <row r="6" spans="1:7">
      <c s="4" t="s" r="A6">
        <v>333</v>
      </c>
      <c s="7" t="n" r="F6">
        <v>300000</v>
      </c>
    </row>
    <row r="7" spans="1:7">
      <c s="4" t="s" r="A7">
        <v>334</v>
      </c>
      <c s="4" t="s" r="F7">
        <v>335</v>
      </c>
    </row>
    <row r="8" spans="1:7">
      <c s="4" t="s" r="A8">
        <v>336</v>
      </c>
      <c s="7" t="n" r="F8">
        <v>75000</v>
      </c>
    </row>
    <row r="9" spans="1:7">
      <c s="4" t="s" r="A9">
        <v>337</v>
      </c>
      <c s="7" t="n" r="B9">
        <v>75000</v>
      </c>
    </row>
    <row r="10" spans="1:7">
      <c s="4" t="s" r="A10">
        <v>338</v>
      </c>
      <c s="5" t="n" r="C10">
        <v>1000000</v>
      </c>
      <c s="5" t="n" r="D10">
        <v>2500000</v>
      </c>
      <c s="5" t="n" r="E10">
        <v>4575000</v>
      </c>
    </row>
    <row r="11" spans="1:7">
      <c s="4" t="s" r="A11">
        <v>339</v>
      </c>
      <c s="7" t="n" r="E11">
        <v>4500</v>
      </c>
    </row>
    <row r="12" spans="1:7">
      <c s="4" t="s" r="A12">
        <v>340</v>
      </c>
      <c s="7" t="n" r="D12">
        <v>9000</v>
      </c>
    </row>
    <row r="13" spans="1:7">
      <c s="4" t="s" r="A13">
        <v>341</v>
      </c>
      <c s="7" t="n" r="C13">
        <v>9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342</v>
      </c>
      <c s="2" t="s" r="B1">
        <v>1</v>
      </c>
    </row>
    <row r="2" spans="1:2">
      <c s="2" t="s" r="B2">
        <v>2</v>
      </c>
    </row>
    <row r="3" spans="1:2">
      <c s="3" t="s" r="A3">
        <v>343</v>
      </c>
    </row>
    <row r="4" spans="1:2">
      <c s="4" t="s" r="A4">
        <v>342</v>
      </c>
      <c s="4" t="s" r="B4">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345</v>
      </c>
      <c s="2" t="s" r="B1">
        <v>1</v>
      </c>
    </row>
    <row r="2" spans="1:2">
      <c s="2" t="s" r="B2">
        <v>2</v>
      </c>
    </row>
    <row r="3" spans="1:2">
      <c s="3" t="s" r="A3">
        <v>345</v>
      </c>
    </row>
    <row r="4" spans="1:2">
      <c s="4" t="s" r="A4">
        <v>345</v>
      </c>
      <c s="4" t="s" r="B4">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347</v>
      </c>
      <c s="2" t="s" r="B1">
        <v>1</v>
      </c>
    </row>
    <row r="2" spans="1:2">
      <c s="2" t="s" r="B2">
        <v>2</v>
      </c>
    </row>
    <row r="3" spans="1:2">
      <c s="3" t="s" r="A3">
        <v>347</v>
      </c>
    </row>
    <row r="4" spans="1:2">
      <c s="4" t="s" r="A4">
        <v>347</v>
      </c>
      <c s="4" t="s" r="B4">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t="s" r="A1">
        <v>349</v>
      </c>
      <c s="2" t="s" r="B1">
        <v>1</v>
      </c>
    </row>
    <row r="2" spans="1:2">
      <c s="2" t="s" r="B2">
        <v>2</v>
      </c>
    </row>
    <row r="3" spans="1:2">
      <c s="3" t="s" r="A3">
        <v>349</v>
      </c>
    </row>
    <row r="4" spans="1:2">
      <c s="4" t="s" r="A4">
        <v>349</v>
      </c>
      <c s="4" t="s" r="B4">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s="1" t="s" r="A1">
        <v>351</v>
      </c>
      <c s="2" t="s" r="B1">
        <v>1</v>
      </c>
    </row>
    <row r="2" spans="1:2">
      <c s="2" t="s" r="B2">
        <v>2</v>
      </c>
    </row>
    <row r="3" spans="1:2">
      <c s="3" t="s" r="A3">
        <v>352</v>
      </c>
    </row>
    <row r="4" spans="1:2">
      <c s="4" t="s" r="A4">
        <v>351</v>
      </c>
      <c s="4" t="s" r="B4">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t="s" r="A1">
        <v>58</v>
      </c>
      <c s="2" t="s" r="B1">
        <v>2</v>
      </c>
      <c s="2" t="s" r="C1">
        <v>30</v>
      </c>
    </row>
    <row r="2" spans="1:3">
      <c s="3" t="s" r="A2">
        <v>59</v>
      </c>
    </row>
    <row r="3" spans="1:3">
      <c s="4" t="s" r="A3">
        <v>60</v>
      </c>
      <c s="8" t="n" r="B3">
        <v>0.001</v>
      </c>
      <c s="8" t="n" r="C3">
        <v>0.001</v>
      </c>
    </row>
    <row r="4" spans="1:3">
      <c s="4" t="s" r="A4">
        <v>61</v>
      </c>
      <c s="5" t="n" r="B4">
        <v>10000000</v>
      </c>
      <c s="5" t="n" r="C4">
        <v>10000000</v>
      </c>
    </row>
    <row r="5" spans="1:3">
      <c s="4" t="s" r="A5">
        <v>62</v>
      </c>
      <c s="8" t="n" r="B5">
        <v>0.001</v>
      </c>
      <c s="8" t="n" r="C5">
        <v>0.001</v>
      </c>
    </row>
    <row r="6" spans="1:3">
      <c s="4" t="s" r="A6">
        <v>63</v>
      </c>
      <c s="5" t="n" r="B6">
        <v>2071000000</v>
      </c>
      <c s="5" t="n" r="C6">
        <v>300000000</v>
      </c>
    </row>
    <row r="7" spans="1:3">
      <c s="4" t="s" r="A7">
        <v>64</v>
      </c>
      <c s="5" t="n" r="B7">
        <v>337356281</v>
      </c>
      <c s="5" t="n" r="C7">
        <v>264620555</v>
      </c>
    </row>
    <row r="8" spans="1:3">
      <c s="4" t="s" r="A8">
        <v>65</v>
      </c>
      <c s="5" t="n" r="B8">
        <v>337356281</v>
      </c>
      <c s="5" t="n" r="C8">
        <v>2646205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t="s" r="A1">
        <v>354</v>
      </c>
      <c s="2" t="s" r="B1">
        <v>1</v>
      </c>
    </row>
    <row r="2" spans="1:2">
      <c s="2" t="s" r="B2">
        <v>2</v>
      </c>
    </row>
    <row r="3" spans="1:2">
      <c s="3" t="s" r="A3">
        <v>355</v>
      </c>
    </row>
    <row r="4" spans="1:2">
      <c s="4" t="s" r="A4">
        <v>354</v>
      </c>
      <c s="4" t="s" r="B4">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t="s" r="A1">
        <v>357</v>
      </c>
      <c s="2" t="s" r="B1">
        <v>1</v>
      </c>
    </row>
    <row r="2" spans="1:2">
      <c s="2" t="s" r="B2">
        <v>2</v>
      </c>
    </row>
    <row r="3" spans="1:2">
      <c s="3" t="s" r="A3">
        <v>358</v>
      </c>
    </row>
    <row r="4" spans="1:2">
      <c s="4" t="s" r="A4">
        <v>359</v>
      </c>
      <c s="4" t="s" r="B4">
        <v>360</v>
      </c>
    </row>
    <row r="5" spans="1:2">
      <c s="4" t="s" r="A5">
        <v>361</v>
      </c>
      <c s="4" t="s" r="B5">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r="1" spans="1:2">
      <c s="1" t="s" r="A1">
        <v>363</v>
      </c>
      <c s="2" t="s" r="B1">
        <v>1</v>
      </c>
    </row>
    <row r="2" spans="1:2">
      <c s="2" t="s" r="B2">
        <v>2</v>
      </c>
    </row>
    <row r="3" spans="1:2">
      <c s="3" t="s" r="A3">
        <v>364</v>
      </c>
    </row>
    <row r="4" spans="1:2">
      <c s="4" t="s" r="A4">
        <v>365</v>
      </c>
      <c s="4" t="s" r="B4">
        <v>366</v>
      </c>
    </row>
    <row r="5" spans="1:2">
      <c s="4" t="s" r="A5">
        <v>367</v>
      </c>
      <c s="4" t="s" r="B5">
        <v>368</v>
      </c>
    </row>
    <row r="6" spans="1:2">
      <c s="4" t="s" r="A6">
        <v>369</v>
      </c>
      <c s="4" t="s" r="B6">
        <v>370</v>
      </c>
    </row>
    <row r="7" spans="1:2">
      <c s="4" t="s" r="A7">
        <v>371</v>
      </c>
      <c s="4" t="s" r="B7">
        <v>372</v>
      </c>
    </row>
    <row r="8" spans="1:2">
      <c s="4" t="s" r="A8">
        <v>373</v>
      </c>
      <c s="4" t="s" r="B8">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t="s" r="A1">
        <v>375</v>
      </c>
      <c s="2" t="s" r="B1">
        <v>1</v>
      </c>
    </row>
    <row r="2" spans="1:2">
      <c s="2" t="s" r="B2">
        <v>2</v>
      </c>
    </row>
    <row r="3" spans="1:2">
      <c s="3" t="s" r="A3">
        <v>376</v>
      </c>
    </row>
    <row r="4" spans="1:2">
      <c s="4" t="s" r="A4">
        <v>377</v>
      </c>
      <c s="4" t="s" r="B4">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379</v>
      </c>
      <c s="2" t="s" r="B1">
        <v>1</v>
      </c>
    </row>
    <row r="2" spans="1:2">
      <c s="2" t="s" r="B2">
        <v>2</v>
      </c>
    </row>
    <row r="3" spans="1:2">
      <c s="3" t="s" r="A3">
        <v>380</v>
      </c>
    </row>
    <row r="4" spans="1:2">
      <c s="4" t="s" r="A4">
        <v>381</v>
      </c>
      <c s="4" t="s" r="B4">
        <v>382</v>
      </c>
    </row>
    <row r="5" spans="1:2">
      <c s="4" t="s" r="A5">
        <v>383</v>
      </c>
      <c s="4" t="s" r="B5">
        <v>384</v>
      </c>
    </row>
    <row r="6" spans="1:2">
      <c s="4" t="s" r="A6">
        <v>385</v>
      </c>
      <c s="4" t="s" r="B6">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t="s" r="A1">
        <v>66</v>
      </c>
      <c s="2" t="s" r="B1">
        <v>67</v>
      </c>
      <c s="2" t="s" r="D1">
        <v>1</v>
      </c>
    </row>
    <row r="2" spans="1:5">
      <c s="2" t="s" r="B2">
        <v>2</v>
      </c>
      <c s="2" t="s" r="C2">
        <v>68</v>
      </c>
      <c s="2" t="s" r="D2">
        <v>2</v>
      </c>
      <c s="2" t="s" r="E2">
        <v>68</v>
      </c>
    </row>
    <row r="3" spans="1:5">
      <c s="3" t="s" r="A3">
        <v>69</v>
      </c>
    </row>
    <row r="4" spans="1:5">
      <c s="4" t="s" r="A4">
        <v>70</v>
      </c>
      <c s="7" t="n" r="B4">
        <v>121339</v>
      </c>
      <c s="7" t="n" r="C4">
        <v>42030</v>
      </c>
      <c s="7" t="n" r="D4">
        <v>393425</v>
      </c>
      <c s="7" t="n" r="E4">
        <v>96935</v>
      </c>
    </row>
    <row r="5" spans="1:5">
      <c s="4" t="s" r="A5">
        <v>71</v>
      </c>
      <c s="5" t="n" r="B5">
        <v>91834</v>
      </c>
      <c s="5" t="n" r="C5">
        <v>19179</v>
      </c>
      <c s="5" t="n" r="D5">
        <v>288032</v>
      </c>
      <c s="5" t="n" r="E5">
        <v>45066</v>
      </c>
    </row>
    <row r="6" spans="1:5">
      <c s="4" t="s" r="A6">
        <v>72</v>
      </c>
      <c s="5" t="n" r="B6">
        <v>29505</v>
      </c>
      <c s="5" t="n" r="C6">
        <v>22851</v>
      </c>
      <c s="5" t="n" r="D6">
        <v>105393</v>
      </c>
      <c s="5" t="n" r="E6">
        <v>51869</v>
      </c>
    </row>
    <row r="7" spans="1:5">
      <c s="3" t="s" r="A7">
        <v>73</v>
      </c>
    </row>
    <row r="8" spans="1:5">
      <c s="4" t="s" r="A8">
        <v>74</v>
      </c>
      <c s="5" t="n" r="B8">
        <v>353447</v>
      </c>
      <c s="5" t="n" r="C8">
        <v>198626</v>
      </c>
      <c s="5" t="n" r="D8">
        <v>863083</v>
      </c>
      <c s="5" t="n" r="E8">
        <v>613822</v>
      </c>
    </row>
    <row r="9" spans="1:5">
      <c s="4" t="s" r="A9">
        <v>75</v>
      </c>
      <c s="5" t="n" r="B9">
        <v>38206</v>
      </c>
      <c s="5" t="n" r="C9">
        <v>64468</v>
      </c>
      <c s="5" t="n" r="D9">
        <v>171616</v>
      </c>
      <c s="5" t="n" r="E9">
        <v>202852</v>
      </c>
    </row>
    <row r="10" spans="1:5">
      <c s="4" t="s" r="A10">
        <v>76</v>
      </c>
      <c s="5" t="n" r="B10">
        <v>391653</v>
      </c>
      <c s="5" t="n" r="C10">
        <v>263094</v>
      </c>
      <c s="5" t="n" r="D10">
        <v>1034699</v>
      </c>
      <c s="5" t="n" r="E10">
        <v>816674</v>
      </c>
    </row>
    <row r="11" spans="1:5">
      <c s="4" t="s" r="A11">
        <v>77</v>
      </c>
      <c s="5" t="n" r="B11">
        <v>-362148</v>
      </c>
      <c s="5" t="n" r="C11">
        <v>-240243</v>
      </c>
      <c s="5" t="n" r="D11">
        <v>-929306</v>
      </c>
      <c s="5" t="n" r="E11">
        <v>-764805</v>
      </c>
    </row>
    <row r="12" spans="1:5">
      <c s="3" t="s" r="A12">
        <v>78</v>
      </c>
    </row>
    <row r="13" spans="1:5">
      <c s="4" t="s" r="A13">
        <v>79</v>
      </c>
      <c s="5" t="n" r="B13">
        <v>137250</v>
      </c>
      <c s="5" t="n" r="C13">
        <v>35556</v>
      </c>
      <c s="5" t="n" r="D13">
        <v>105192</v>
      </c>
      <c s="5" t="n" r="E13">
        <v>-202771</v>
      </c>
    </row>
    <row r="14" spans="1:5">
      <c s="4" t="s" r="A14">
        <v>80</v>
      </c>
      <c s="5" t="n" r="B14">
        <v>0</v>
      </c>
      <c s="5" t="n" r="C14">
        <v>-155197</v>
      </c>
      <c s="5" t="n" r="D14">
        <v>13490</v>
      </c>
      <c s="5" t="n" r="E14">
        <v>-604230</v>
      </c>
    </row>
    <row r="15" spans="1:5">
      <c s="4" t="s" r="A15">
        <v>81</v>
      </c>
      <c s="5" t="n" r="B15">
        <v>-41788</v>
      </c>
      <c s="5" t="n" r="C15">
        <v>-18518</v>
      </c>
      <c s="5" t="n" r="D15">
        <v>-79324</v>
      </c>
      <c s="5" t="n" r="E15">
        <v>-33896</v>
      </c>
    </row>
    <row r="16" spans="1:5">
      <c s="4" t="s" r="A16">
        <v>82</v>
      </c>
      <c s="5" t="n" r="B16">
        <v>95462</v>
      </c>
      <c s="5" t="n" r="C16">
        <v>-138159</v>
      </c>
      <c s="5" t="n" r="D16">
        <v>39358</v>
      </c>
      <c s="5" t="n" r="E16">
        <v>-840897</v>
      </c>
    </row>
    <row r="17" spans="1:5">
      <c s="4" t="s" r="A17">
        <v>83</v>
      </c>
      <c s="7" t="n" r="B17">
        <v>-266686</v>
      </c>
      <c s="7" t="n" r="C17">
        <v>-378402</v>
      </c>
      <c s="7" t="n" r="D17">
        <v>-889948</v>
      </c>
      <c s="7" t="n" r="E17">
        <v>-1605702</v>
      </c>
    </row>
    <row r="18" spans="1:5">
      <c s="4" t="s" r="A18">
        <v>84</v>
      </c>
      <c s="5" t="n" r="B18">
        <v>327554083</v>
      </c>
      <c s="5" t="n" r="C18">
        <v>163672512</v>
      </c>
      <c s="5" t="n" r="D18">
        <v>308100018</v>
      </c>
      <c s="5" t="n" r="E18">
        <v>154376742</v>
      </c>
    </row>
    <row r="19" spans="1:5">
      <c s="4" t="s" r="A19">
        <v>85</v>
      </c>
      <c s="7" t="n" r="B19">
        <v>0</v>
      </c>
      <c s="7" t="n" r="C19">
        <v>0</v>
      </c>
      <c s="7" t="n" r="D19">
        <v>0</v>
      </c>
      <c s="9" t="n" r="E19">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7"/>
  </cols>
  <sheetData>
    <row r="1" spans="1:2">
      <c s="1" t="s" r="A1">
        <v>86</v>
      </c>
      <c s="2" t="s" r="B1">
        <v>1</v>
      </c>
    </row>
    <row r="2" spans="1:2">
      <c s="2" t="s" r="B2">
        <v>87</v>
      </c>
    </row>
    <row r="3" spans="1:2">
      <c s="4" t="s" r="A3">
        <v>88</v>
      </c>
    </row>
    <row r="4" spans="1:2">
      <c s="4" t="s" r="A4">
        <v>89</v>
      </c>
      <c s="5" t="n" r="B4">
        <v>0</v>
      </c>
    </row>
    <row r="5" spans="1:2">
      <c s="4" t="s" r="A5">
        <v>90</v>
      </c>
      <c s="7" t="n" r="B5">
        <v>389014</v>
      </c>
    </row>
    <row r="6" spans="1:2">
      <c s="4" t="s" r="A6">
        <v>91</v>
      </c>
      <c s="5" t="n" r="B6">
        <v>229438</v>
      </c>
    </row>
    <row r="7" spans="1:2">
      <c s="4" t="s" r="A7">
        <v>92</v>
      </c>
      <c s="5" t="n" r="B7">
        <v>0</v>
      </c>
    </row>
    <row r="8" spans="1:2">
      <c s="4" t="s" r="A8">
        <v>93</v>
      </c>
      <c s="5" t="n" r="B8">
        <v>345232</v>
      </c>
    </row>
    <row r="9" spans="1:2">
      <c s="4" t="s" r="A9">
        <v>94</v>
      </c>
      <c s="7" t="n" r="B9">
        <v>963684</v>
      </c>
    </row>
    <row r="10" spans="1:2">
      <c s="4" t="s" r="A10">
        <v>89</v>
      </c>
      <c s="5" t="n" r="B10">
        <v>0</v>
      </c>
    </row>
    <row r="11" spans="1:2">
      <c s="4" t="s" r="A11">
        <v>95</v>
      </c>
    </row>
    <row r="12" spans="1:2">
      <c s="4" t="s" r="A12">
        <v>89</v>
      </c>
      <c s="5" t="n" r="B12">
        <v>0</v>
      </c>
    </row>
    <row r="13" spans="1:2">
      <c s="4" t="s" r="A13">
        <v>90</v>
      </c>
      <c s="7" t="n" r="B13">
        <v>29525000</v>
      </c>
    </row>
    <row r="14" spans="1:2">
      <c s="4" t="s" r="A14">
        <v>91</v>
      </c>
      <c s="5" t="n" r="B14">
        <v>12562500</v>
      </c>
    </row>
    <row r="15" spans="1:2">
      <c s="4" t="s" r="A15">
        <v>92</v>
      </c>
      <c s="5" t="n" r="B15">
        <v>125000</v>
      </c>
    </row>
    <row r="16" spans="1:2">
      <c s="4" t="s" r="A16">
        <v>93</v>
      </c>
      <c s="5" t="n" r="B16">
        <v>30523226</v>
      </c>
    </row>
    <row r="17" spans="1:2">
      <c s="4" t="s" r="A17">
        <v>94</v>
      </c>
      <c s="7" t="n" r="B17">
        <v>72735726</v>
      </c>
    </row>
    <row r="18" spans="1:2">
      <c s="4" t="s" r="A18">
        <v>89</v>
      </c>
      <c s="5" t="n" r="B18">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t="s" r="A1">
        <v>96</v>
      </c>
      <c s="2" t="s" r="B1">
        <v>1</v>
      </c>
    </row>
    <row r="2" spans="1:3">
      <c s="2" t="s" r="B2">
        <v>2</v>
      </c>
      <c s="2" t="s" r="C2">
        <v>68</v>
      </c>
    </row>
    <row r="3" spans="1:3">
      <c s="3" t="s" r="A3">
        <v>97</v>
      </c>
    </row>
    <row r="4" spans="1:3">
      <c s="4" t="s" r="A4">
        <v>98</v>
      </c>
      <c s="7" t="n" r="B4">
        <v>-889948</v>
      </c>
      <c s="7" t="n" r="C4">
        <v>-1605702</v>
      </c>
    </row>
    <row r="5" spans="1:3">
      <c s="3" t="s" r="A5">
        <v>99</v>
      </c>
    </row>
    <row r="6" spans="1:3">
      <c s="4" t="s" r="A6">
        <v>100</v>
      </c>
      <c s="5" t="n" r="B6">
        <v>2632</v>
      </c>
      <c s="5" t="n" r="C6">
        <v>7222</v>
      </c>
    </row>
    <row r="7" spans="1:3">
      <c s="4" t="s" r="A7">
        <v>101</v>
      </c>
      <c s="5" t="n" r="B7">
        <v>389014</v>
      </c>
      <c s="5" t="n" r="C7">
        <v>139208</v>
      </c>
    </row>
    <row r="8" spans="1:3">
      <c s="4" t="s" r="A8">
        <v>102</v>
      </c>
      <c s="5" t="n" r="B8">
        <v>-105192</v>
      </c>
      <c s="5" t="n" r="C8">
        <v>202771</v>
      </c>
    </row>
    <row r="9" spans="1:3">
      <c s="4" t="s" r="A9">
        <v>103</v>
      </c>
      <c s="5" t="n" r="B9">
        <v>-13490</v>
      </c>
      <c s="5" t="n" r="C9">
        <v>604230</v>
      </c>
    </row>
    <row r="10" spans="1:3">
      <c s="4" t="s" r="A10">
        <v>104</v>
      </c>
      <c s="5" t="n" r="B10">
        <v>68764</v>
      </c>
      <c s="5" t="n" r="C10">
        <v>0</v>
      </c>
    </row>
    <row r="11" spans="1:3">
      <c s="3" t="s" r="A11">
        <v>105</v>
      </c>
    </row>
    <row r="12" spans="1:3">
      <c s="4" t="s" r="A12">
        <v>106</v>
      </c>
      <c s="5" t="n" r="B12">
        <v>-10650</v>
      </c>
      <c s="5" t="n" r="C12">
        <v>-26571</v>
      </c>
    </row>
    <row r="13" spans="1:3">
      <c s="4" t="s" r="A13">
        <v>34</v>
      </c>
      <c s="5" t="n" r="B13">
        <v>38066</v>
      </c>
      <c s="5" t="n" r="C13">
        <v>-563</v>
      </c>
    </row>
    <row r="14" spans="1:3">
      <c s="4" t="s" r="A14">
        <v>107</v>
      </c>
      <c s="5" t="n" r="B14">
        <v>-57880</v>
      </c>
      <c s="5" t="n" r="C14">
        <v>-24830</v>
      </c>
    </row>
    <row r="15" spans="1:3">
      <c s="4" t="s" r="A15">
        <v>41</v>
      </c>
      <c s="5" t="n" r="B15">
        <v>91520</v>
      </c>
      <c s="5" t="n" r="C15">
        <v>301778</v>
      </c>
    </row>
    <row r="16" spans="1:3">
      <c s="4" t="s" r="A16">
        <v>42</v>
      </c>
      <c s="5" t="n" r="B16">
        <v>55252</v>
      </c>
      <c s="5" t="n" r="C16">
        <v>19287</v>
      </c>
    </row>
    <row r="17" spans="1:3">
      <c s="4" t="s" r="A17">
        <v>43</v>
      </c>
      <c s="5" t="n" r="B17">
        <v>-74789</v>
      </c>
      <c s="5" t="n" r="C17">
        <v>20507</v>
      </c>
    </row>
    <row r="18" spans="1:3">
      <c s="4" t="s" r="A18">
        <v>108</v>
      </c>
      <c s="5" t="n" r="B18">
        <v>-506701</v>
      </c>
      <c s="5" t="n" r="C18">
        <v>-362663</v>
      </c>
    </row>
    <row r="19" spans="1:3">
      <c s="3" t="s" r="A19">
        <v>109</v>
      </c>
    </row>
    <row r="20" spans="1:3">
      <c s="4" t="s" r="A20">
        <v>110</v>
      </c>
      <c s="5" t="n" r="B20">
        <v>-4813</v>
      </c>
      <c s="5" t="n" r="C20">
        <v>-1445</v>
      </c>
    </row>
    <row r="21" spans="1:3">
      <c s="4" t="s" r="A21">
        <v>111</v>
      </c>
      <c s="5" t="n" r="B21">
        <v>-4813</v>
      </c>
      <c s="5" t="n" r="C21">
        <v>-1445</v>
      </c>
    </row>
    <row r="22" spans="1:3">
      <c s="3" t="s" r="A22">
        <v>112</v>
      </c>
    </row>
    <row r="23" spans="1:3">
      <c s="4" t="s" r="A23">
        <v>113</v>
      </c>
      <c s="5" t="n" r="B23">
        <v>512500</v>
      </c>
      <c s="5" t="n" r="C23">
        <v>318750</v>
      </c>
    </row>
    <row r="24" spans="1:3">
      <c s="4" t="s" r="A24">
        <v>114</v>
      </c>
      <c s="5" t="n" r="B24">
        <v>-3000</v>
      </c>
      <c s="5" t="n" r="C24">
        <v>0</v>
      </c>
    </row>
    <row r="25" spans="1:3">
      <c s="4" t="s" r="A25">
        <v>115</v>
      </c>
      <c s="5" t="n" r="B25">
        <v>0</v>
      </c>
      <c s="5" t="n" r="C25">
        <v>-4000</v>
      </c>
    </row>
    <row r="26" spans="1:3">
      <c s="4" t="s" r="A26">
        <v>116</v>
      </c>
      <c s="5" t="n" r="B26">
        <v>509500</v>
      </c>
      <c s="5" t="n" r="C26">
        <v>314750</v>
      </c>
    </row>
    <row r="27" spans="1:3">
      <c s="4" t="s" r="A27">
        <v>117</v>
      </c>
      <c s="5" t="n" r="B27">
        <v>-2014</v>
      </c>
      <c s="5" t="n" r="C27">
        <v>-49358</v>
      </c>
    </row>
    <row r="28" spans="1:3">
      <c s="4" t="s" r="A28">
        <v>118</v>
      </c>
      <c s="5" t="n" r="B28">
        <v>12168</v>
      </c>
      <c s="5" t="n" r="C28">
        <v>64754</v>
      </c>
    </row>
    <row r="29" spans="1:3">
      <c s="4" t="s" r="A29">
        <v>119</v>
      </c>
      <c s="5" t="n" r="B29">
        <v>10154</v>
      </c>
      <c s="5" t="n" r="C29">
        <v>15396</v>
      </c>
    </row>
    <row r="30" spans="1:3">
      <c s="3" t="s" r="A30">
        <v>120</v>
      </c>
    </row>
    <row r="31" spans="1:3">
      <c s="4" t="s" r="A31">
        <v>121</v>
      </c>
      <c s="5" t="n" r="B31">
        <v>0</v>
      </c>
      <c s="5" t="n" r="C31">
        <v>0</v>
      </c>
    </row>
    <row r="32" spans="1:3">
      <c s="4" t="s" r="A32">
        <v>122</v>
      </c>
      <c s="5" t="n" r="B32">
        <v>2503</v>
      </c>
      <c s="5" t="n" r="C32">
        <v>0</v>
      </c>
    </row>
    <row r="33" spans="1:3">
      <c s="3" t="s" r="A33">
        <v>123</v>
      </c>
    </row>
    <row r="34" spans="1:3">
      <c s="4" t="s" r="A34">
        <v>124</v>
      </c>
      <c s="5" t="n" r="B34">
        <v>0</v>
      </c>
      <c s="5" t="n" r="C34">
        <v>750</v>
      </c>
    </row>
    <row r="35" spans="1:3">
      <c s="4" t="s" r="A35">
        <v>125</v>
      </c>
      <c s="5" t="n" r="B35">
        <v>345232</v>
      </c>
      <c s="5" t="n" r="C35">
        <v>660723</v>
      </c>
    </row>
    <row r="36" spans="1:3">
      <c s="4" t="s" r="A36">
        <v>126</v>
      </c>
      <c s="5" t="n" r="B36">
        <v>0</v>
      </c>
      <c s="5" t="n" r="C36">
        <v>43750</v>
      </c>
    </row>
    <row r="37" spans="1:3">
      <c s="4" t="s" r="A37">
        <v>127</v>
      </c>
      <c s="7" t="n" r="B37">
        <v>229438</v>
      </c>
      <c s="7" t="n" r="C37">
        <v>512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5"/>
    <col customWidth="1" max="3" min="3" width="14"/>
  </cols>
  <sheetData>
    <row r="1" spans="1:3">
      <c s="1" t="s" r="A1">
        <v>128</v>
      </c>
      <c s="2" t="s" r="B1">
        <v>1</v>
      </c>
    </row>
    <row r="2" spans="1:3">
      <c s="2" t="s" r="B2">
        <v>2</v>
      </c>
      <c s="2" t="s" r="C2">
        <v>68</v>
      </c>
    </row>
    <row r="3" spans="1:3">
      <c s="3" t="s" r="A3">
        <v>129</v>
      </c>
    </row>
    <row r="4" spans="1:3">
      <c s="4" t="s" r="A4">
        <v>130</v>
      </c>
      <c s="7" t="n" r="B4">
        <v>889948</v>
      </c>
      <c s="7" t="n" r="C4">
        <v>1605702</v>
      </c>
    </row>
    <row r="5" spans="1:3">
      <c s="4" t="s" r="A5">
        <v>131</v>
      </c>
      <c s="5" t="n" r="B5">
        <v>18129303</v>
      </c>
    </row>
    <row r="6" spans="1:3">
      <c s="4" t="s" r="A6">
        <v>132</v>
      </c>
      <c s="7" t="n" r="B6">
        <v>9255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t="s" r="A1">
        <v>133</v>
      </c>
      <c s="2" t="s" r="B1">
        <v>2</v>
      </c>
      <c s="2" t="s" r="C1">
        <v>30</v>
      </c>
    </row>
    <row r="2" spans="1:3">
      <c s="3" t="s" r="A2">
        <v>134</v>
      </c>
    </row>
    <row r="3" spans="1:3">
      <c s="4" t="s" r="A3">
        <v>135</v>
      </c>
      <c s="7" t="n" r="B3">
        <v>363802</v>
      </c>
      <c s="7" t="n" r="C3">
        <v>3280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t="s" r="A1">
        <v>136</v>
      </c>
      <c s="2" t="s" r="B1">
        <v>2</v>
      </c>
      <c s="2" t="s" r="C1">
        <v>30</v>
      </c>
    </row>
    <row r="2" spans="1:3">
      <c s="3" t="s" r="A2">
        <v>137</v>
      </c>
    </row>
    <row r="3" spans="1:3">
      <c s="4" t="s" r="A3">
        <v>138</v>
      </c>
      <c s="7" t="n" r="C3">
        <v>200000</v>
      </c>
    </row>
    <row r="4" spans="1:3">
      <c s="4" t="s" r="A4">
        <v>139</v>
      </c>
      <c s="7" t="n" r="B4">
        <v>201000</v>
      </c>
      <c s="5" t="n" r="C4">
        <v>201000</v>
      </c>
    </row>
    <row r="5" spans="1:3">
      <c s="4" t="s" r="A5">
        <v>140</v>
      </c>
      <c s="5" t="n" r="B5">
        <v>150000</v>
      </c>
    </row>
    <row r="6" spans="1:3">
      <c s="4" t="s" r="A6">
        <v>141</v>
      </c>
      <c s="5" t="n" r="B6">
        <v>200000</v>
      </c>
    </row>
    <row r="7" spans="1:3">
      <c s="4" t="s" r="A7">
        <v>142</v>
      </c>
      <c s="5" t="n" r="B7">
        <v>102000</v>
      </c>
    </row>
    <row r="8" spans="1:3">
      <c s="4" t="s" r="A8">
        <v>143</v>
      </c>
      <c s="5" t="n" r="B8">
        <v>653000</v>
      </c>
      <c s="5" t="n" r="C8">
        <v>401000</v>
      </c>
    </row>
    <row r="9" spans="1:3">
      <c s="4" t="s" r="A9">
        <v>144</v>
      </c>
      <c s="5" t="n" r="B9">
        <v>-23285</v>
      </c>
      <c s="5" t="n" r="C9">
        <v>-29549</v>
      </c>
    </row>
    <row r="10" spans="1:3">
      <c s="4" t="s" r="A10">
        <v>145</v>
      </c>
      <c s="5" t="n" r="B10">
        <v>629715</v>
      </c>
      <c s="5" t="n" r="C10">
        <v>371451</v>
      </c>
    </row>
    <row r="11" spans="1:3">
      <c s="4" t="s" r="A11">
        <v>146</v>
      </c>
      <c s="5" t="n" r="B11">
        <v>403763</v>
      </c>
      <c s="5" t="n" r="C11">
        <v>371451</v>
      </c>
    </row>
    <row r="12" spans="1:3">
      <c s="4" t="s" r="A12">
        <v>147</v>
      </c>
      <c s="7" t="n" r="B12">
        <v>225952</v>
      </c>
    </row>
    <row r="13" spans="1:3">
      <c s="4" t="s" r="A13">
        <v>148</v>
      </c>
      <c s="7" t="n" r="C13">
        <v>1349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Un</vt:lpstr>
      <vt:lpstr>CONSOLIDATED BALANCE SHEETS PAR</vt:lpstr>
      <vt:lpstr>CONSOLIDATED STATEMENTS OF OPER</vt:lpstr>
      <vt:lpstr>Shares common stock during nine</vt:lpstr>
      <vt:lpstr>CONSOLIDATED STATEMENTS OF CASH</vt:lpstr>
      <vt:lpstr>Going Concern (Details)</vt:lpstr>
      <vt:lpstr>Related Party Transactions (Det</vt:lpstr>
      <vt:lpstr>Short-term Borrowings (Details)</vt:lpstr>
      <vt:lpstr>Atlantic Agreement and SPA (Det</vt:lpstr>
      <vt:lpstr>Q4-2014-Financing (Details)</vt:lpstr>
      <vt:lpstr>Q1-2015 financing (Details)</vt:lpstr>
      <vt:lpstr>Convertible Promissory Note Nar</vt:lpstr>
      <vt:lpstr>Note Purchase Agreement with an</vt:lpstr>
      <vt:lpstr>Q3-2015 Financing (Details)</vt:lpstr>
      <vt:lpstr>Note Purchase Agreement with 16</vt:lpstr>
      <vt:lpstr>Assumptions used to calculate t</vt:lpstr>
      <vt:lpstr>Common stock transactions in th</vt:lpstr>
      <vt:lpstr>Common stock transactions Narra</vt:lpstr>
      <vt:lpstr>Warrant activity (Details)</vt:lpstr>
      <vt:lpstr>Summary of Stock Warrants (Deta</vt:lpstr>
      <vt:lpstr>Common Stock Options (Details)</vt:lpstr>
      <vt:lpstr>Stock option Activity (Details)</vt:lpstr>
      <vt:lpstr>Subsequent transactions (Detail</vt:lpstr>
      <vt:lpstr>ORGANIZATION AND BASIS OF PRESE</vt:lpstr>
      <vt:lpstr>SUMMARY OF SIGNIFICANT ACCOUNTI</vt:lpstr>
      <vt:lpstr>RELATED PARTY TRANSACTIONS</vt:lpstr>
      <vt:lpstr>DEBT</vt:lpstr>
      <vt:lpstr>EQUITY</vt:lpstr>
      <vt:lpstr>SUBSEQUENT EVENTS</vt:lpstr>
      <vt:lpstr>ORGANIZATION AND BASIS OF PRE31</vt:lpstr>
      <vt:lpstr>ACCOUNTING POLICIES (Policies)</vt:lpstr>
      <vt:lpstr>SCHEDULE OF DEBT (Tables)</vt:lpstr>
      <vt:lpstr>SCHEDULE OF EQUITY (Table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16:05:20Z</dcterms:created>
  <dcterms:modified xmlns:dcterms="http://purl.org/dc/terms/" xmlns:xsi="http://www.w3.org/2001/XMLSchema-instance" xsi:type="dcterms:W3CDTF">2015-11-17T16:05:20Z</dcterms:modified>
  <dc:title xmlns:dc="http://purl.org/dc/elements/1.1/">Untitled</dc:title>
  <dc:description xmlns:dc="http://purl.org/dc/elements/1.1/"/>
  <dc:subject xmlns:dc="http://purl.org/dc/elements/1.1/"/>
  <cp:keywords/>
  <cp:category/>
</cp:coreProperties>
</file>